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Comprehensive Inc"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 Securities" sheetId="11" state="visible" r:id="rId11"/>
    <sheet xmlns:r="http://schemas.openxmlformats.org/officeDocument/2006/relationships" name="Contracts in Process" sheetId="12" state="visible" r:id="rId12"/>
    <sheet xmlns:r="http://schemas.openxmlformats.org/officeDocument/2006/relationships" name="Property, Plant and Equipment" sheetId="13" state="visible" r:id="rId13"/>
    <sheet xmlns:r="http://schemas.openxmlformats.org/officeDocument/2006/relationships" name="Pension Expense" sheetId="14" state="visible" r:id="rId14"/>
    <sheet xmlns:r="http://schemas.openxmlformats.org/officeDocument/2006/relationships" name="Provision for Income Taxes" sheetId="15" state="visible" r:id="rId15"/>
    <sheet xmlns:r="http://schemas.openxmlformats.org/officeDocument/2006/relationships" name="Significant Customers" sheetId="16" state="visible" r:id="rId16"/>
    <sheet xmlns:r="http://schemas.openxmlformats.org/officeDocument/2006/relationships" name="Employee Stock Ownership Plan" sheetId="17" state="visible" r:id="rId17"/>
    <sheet xmlns:r="http://schemas.openxmlformats.org/officeDocument/2006/relationships" name="Stock-Based Compensation" sheetId="18" state="visible" r:id="rId18"/>
    <sheet xmlns:r="http://schemas.openxmlformats.org/officeDocument/2006/relationships" name="Concentration of Credit Risk"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Line of Credit" sheetId="23" state="visible" r:id="rId23"/>
    <sheet xmlns:r="http://schemas.openxmlformats.org/officeDocument/2006/relationships" name="Quarterly Financial Information"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Investment Securities (Tables)" sheetId="27" state="visible" r:id="rId27"/>
    <sheet xmlns:r="http://schemas.openxmlformats.org/officeDocument/2006/relationships" name="Contracts in Process (Tables)" sheetId="28" state="visible" r:id="rId28"/>
    <sheet xmlns:r="http://schemas.openxmlformats.org/officeDocument/2006/relationships" name="Property, Plant and Equipment (" sheetId="29" state="visible" r:id="rId29"/>
    <sheet xmlns:r="http://schemas.openxmlformats.org/officeDocument/2006/relationships" name="Provision for Income Taxes (Tab" sheetId="30" state="visible" r:id="rId30"/>
    <sheet xmlns:r="http://schemas.openxmlformats.org/officeDocument/2006/relationships" name="Employee Stock Ownership Plan (" sheetId="31" state="visible" r:id="rId31"/>
    <sheet xmlns:r="http://schemas.openxmlformats.org/officeDocument/2006/relationships" name="Stock-Based Compensation (Table" sheetId="32" state="visible" r:id="rId32"/>
    <sheet xmlns:r="http://schemas.openxmlformats.org/officeDocument/2006/relationships" name="Stockholders' Equity (Tables)" sheetId="33" state="visible" r:id="rId33"/>
    <sheet xmlns:r="http://schemas.openxmlformats.org/officeDocument/2006/relationships" name="Quarterly Financial Informati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Revenue (Details)" sheetId="37" state="visible" r:id="rId37"/>
    <sheet xmlns:r="http://schemas.openxmlformats.org/officeDocument/2006/relationships" name="Investment Securities (Details)" sheetId="38" state="visible" r:id="rId38"/>
    <sheet xmlns:r="http://schemas.openxmlformats.org/officeDocument/2006/relationships" name="Investment Securities (Detail_2" sheetId="39" state="visible" r:id="rId39"/>
    <sheet xmlns:r="http://schemas.openxmlformats.org/officeDocument/2006/relationships" name="Contracts in Process (Details) "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Pension Expense (Details)" sheetId="43" state="visible" r:id="rId43"/>
    <sheet xmlns:r="http://schemas.openxmlformats.org/officeDocument/2006/relationships" name="Provision for Income Taxes (Det" sheetId="44" state="visible" r:id="rId44"/>
    <sheet xmlns:r="http://schemas.openxmlformats.org/officeDocument/2006/relationships" name="Provision for Income Taxes (D_2" sheetId="45" state="visible" r:id="rId45"/>
    <sheet xmlns:r="http://schemas.openxmlformats.org/officeDocument/2006/relationships" name="Provision for Income Taxes (D_3" sheetId="46" state="visible" r:id="rId46"/>
    <sheet xmlns:r="http://schemas.openxmlformats.org/officeDocument/2006/relationships" name="Significant Customers (Details)" sheetId="47" state="visible" r:id="rId47"/>
    <sheet xmlns:r="http://schemas.openxmlformats.org/officeDocument/2006/relationships" name="Employee Stock Ownership Plan_2" sheetId="48" state="visible" r:id="rId48"/>
    <sheet xmlns:r="http://schemas.openxmlformats.org/officeDocument/2006/relationships" name="Employee Stock Ownership Plan_3"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Stock-Based Compensation (Det_3" sheetId="52" state="visible" r:id="rId52"/>
    <sheet xmlns:r="http://schemas.openxmlformats.org/officeDocument/2006/relationships" name="Stock-Based Compensation (Det_4" sheetId="53" state="visible" r:id="rId53"/>
    <sheet xmlns:r="http://schemas.openxmlformats.org/officeDocument/2006/relationships" name="Concentration of Credit Risk (D" sheetId="54" state="visible" r:id="rId54"/>
    <sheet xmlns:r="http://schemas.openxmlformats.org/officeDocument/2006/relationships" name="Commitments and Contingencies (" sheetId="55" state="visible" r:id="rId55"/>
    <sheet xmlns:r="http://schemas.openxmlformats.org/officeDocument/2006/relationships" name="Stockholders' Equity (Details)" sheetId="56" state="visible" r:id="rId56"/>
    <sheet xmlns:r="http://schemas.openxmlformats.org/officeDocument/2006/relationships" name="Stockholders' Equity (Details) " sheetId="57" state="visible" r:id="rId57"/>
    <sheet xmlns:r="http://schemas.openxmlformats.org/officeDocument/2006/relationships" name="Stockholders' Equity (Details_2" sheetId="58" state="visible" r:id="rId58"/>
    <sheet xmlns:r="http://schemas.openxmlformats.org/officeDocument/2006/relationships" name="Line of Credit (Details)" sheetId="59" state="visible" r:id="rId59"/>
    <sheet xmlns:r="http://schemas.openxmlformats.org/officeDocument/2006/relationships" name="Quarterly Financial Informati_3"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19,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ESPEY MFG. &amp; ELECTRONICS CORP.</t>
        </is>
      </c>
      <c r="C4" s="4" t="inlineStr">
        <is>
          <t xml:space="preserve"> </t>
        </is>
      </c>
      <c r="D4" s="4" t="inlineStr">
        <is>
          <t xml:space="preserve"> </t>
        </is>
      </c>
    </row>
    <row r="5">
      <c r="A5" s="4" t="inlineStr">
        <is>
          <t>Trading Symbol</t>
        </is>
      </c>
      <c r="B5" s="4" t="inlineStr">
        <is>
          <t>ESP</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Entity Common Stock, Shares Outstanding</t>
        </is>
      </c>
      <c r="B8" s="4" t="inlineStr">
        <is>
          <t xml:space="preserve"> </t>
        </is>
      </c>
      <c r="C8" s="5" t="n">
        <v>2706633</v>
      </c>
      <c r="D8" s="4" t="inlineStr">
        <is>
          <t xml:space="preserve"> </t>
        </is>
      </c>
    </row>
    <row r="9">
      <c r="A9" s="4" t="inlineStr">
        <is>
          <t>Entity Public Float</t>
        </is>
      </c>
      <c r="B9" s="4" t="inlineStr">
        <is>
          <t xml:space="preserve"> </t>
        </is>
      </c>
      <c r="C9" s="4" t="inlineStr">
        <is>
          <t xml:space="preserve"> </t>
        </is>
      </c>
      <c r="D9" s="6" t="n">
        <v>27145853</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03353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un. 30,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1-4383</t>
        </is>
      </c>
      <c r="C25" s="4" t="inlineStr">
        <is>
          <t xml:space="preserve"> </t>
        </is>
      </c>
      <c r="D25" s="4" t="inlineStr">
        <is>
          <t xml:space="preserve"> </t>
        </is>
      </c>
    </row>
    <row r="26">
      <c r="A26" s="4" t="inlineStr">
        <is>
          <t>Entity Incorporation, State or Country Code</t>
        </is>
      </c>
      <c r="B26" s="4" t="inlineStr">
        <is>
          <t>NY</t>
        </is>
      </c>
      <c r="C26" s="4" t="inlineStr">
        <is>
          <t xml:space="preserve"> </t>
        </is>
      </c>
      <c r="D26" s="4" t="inlineStr">
        <is>
          <t xml:space="preserve"> </t>
        </is>
      </c>
    </row>
    <row r="27">
      <c r="A27" s="4" t="inlineStr">
        <is>
          <t>Entity Tax Identification Number</t>
        </is>
      </c>
      <c r="B27" s="4" t="inlineStr">
        <is>
          <t>14-1387171</t>
        </is>
      </c>
      <c r="C27" s="4" t="inlineStr">
        <is>
          <t xml:space="preserve"> </t>
        </is>
      </c>
      <c r="D27" s="4" t="inlineStr">
        <is>
          <t xml:space="preserve"> </t>
        </is>
      </c>
    </row>
    <row r="28">
      <c r="A28" s="4" t="inlineStr">
        <is>
          <t>Entity Address, Address Line One</t>
        </is>
      </c>
      <c r="B28" s="4" t="inlineStr">
        <is>
          <t>233 Ballston Avenue</t>
        </is>
      </c>
      <c r="C28" s="4" t="inlineStr">
        <is>
          <t xml:space="preserve"> </t>
        </is>
      </c>
      <c r="D28" s="4" t="inlineStr">
        <is>
          <t xml:space="preserve"> </t>
        </is>
      </c>
    </row>
    <row r="29">
      <c r="A29" s="4" t="inlineStr">
        <is>
          <t>Entity Address, City or Town</t>
        </is>
      </c>
      <c r="B29" s="4" t="inlineStr">
        <is>
          <t>Saratoga Springs</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2866</t>
        </is>
      </c>
      <c r="C31" s="4" t="inlineStr">
        <is>
          <t xml:space="preserve"> </t>
        </is>
      </c>
      <c r="D31" s="4" t="inlineStr">
        <is>
          <t xml:space="preserve"> </t>
        </is>
      </c>
    </row>
    <row r="32">
      <c r="A32" s="4" t="inlineStr">
        <is>
          <t>City Area Code</t>
        </is>
      </c>
      <c r="B32" s="4" t="inlineStr">
        <is>
          <t>518</t>
        </is>
      </c>
      <c r="C32" s="4" t="inlineStr">
        <is>
          <t xml:space="preserve"> </t>
        </is>
      </c>
      <c r="D32" s="4" t="inlineStr">
        <is>
          <t xml:space="preserve"> </t>
        </is>
      </c>
    </row>
    <row r="33">
      <c r="A33" s="4" t="inlineStr">
        <is>
          <t>Local Phone Number</t>
        </is>
      </c>
      <c r="B33" s="4" t="inlineStr">
        <is>
          <t>584-4100</t>
        </is>
      </c>
      <c r="C33" s="4" t="inlineStr">
        <is>
          <t xml:space="preserve"> </t>
        </is>
      </c>
      <c r="D33" s="4" t="inlineStr">
        <is>
          <t xml:space="preserve"> </t>
        </is>
      </c>
    </row>
    <row r="34">
      <c r="A34" s="4" t="inlineStr">
        <is>
          <t>Title of 12(b) Security</t>
        </is>
      </c>
      <c r="B34" s="4" t="inlineStr">
        <is>
          <t>Common Stock $.33-1/3 par valu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317</t>
        </is>
      </c>
      <c r="C38" s="4" t="inlineStr">
        <is>
          <t xml:space="preserve"> </t>
        </is>
      </c>
      <c r="D38" s="4" t="inlineStr">
        <is>
          <t xml:space="preserve"> </t>
        </is>
      </c>
    </row>
    <row r="39">
      <c r="A39" s="4" t="inlineStr">
        <is>
          <t>Auditor Name</t>
        </is>
      </c>
      <c r="B39" s="4" t="inlineStr">
        <is>
          <t>Freed Maxick CPAs, P.C.</t>
        </is>
      </c>
      <c r="C39" s="4" t="inlineStr">
        <is>
          <t xml:space="preserve"> </t>
        </is>
      </c>
      <c r="D39" s="4" t="inlineStr">
        <is>
          <t xml:space="preserve"> </t>
        </is>
      </c>
    </row>
    <row r="40">
      <c r="A40" s="4" t="inlineStr">
        <is>
          <t>Auditor Location</t>
        </is>
      </c>
      <c r="B40" s="4" t="inlineStr">
        <is>
          <t>Buffalo,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3</t>
        </is>
      </c>
    </row>
    <row r="3">
      <c r="A3" s="3" t="inlineStr">
        <is>
          <t>Revenue [Abstract]</t>
        </is>
      </c>
      <c r="B3" s="4" t="inlineStr">
        <is>
          <t xml:space="preserve"> </t>
        </is>
      </c>
    </row>
    <row r="4">
      <c r="A4" s="4" t="inlineStr">
        <is>
          <t>Revenue</t>
        </is>
      </c>
      <c r="B4" s="4" t="inlineStr">
        <is>
          <t xml:space="preserve">Note 3. Revenue The Company follows ASC 606 “Revenue from
Contracts with Customers” to determine the recognition of revenue. This standard requires entities to assess the products or
services promised in contracts with customers at contract inception to determine the appropriate unit at which to record
revenues. Revenue is recognized when control of the promised products or services is transferred to customers at an amount
that reflects the consideration to which the entity expects to be entitled to in exchange for those products or services. Significant judgment is required in determining the
satisfaction of performance obligations. Revenues from our performance obligations are satisfied over time using the output method
which considers the appraisal of results achieved and milestones reached or units delivered based on contractual shipment terms, typically
shipping point. Revenue is recognized when, or as, the customer takes control of the product or services. The output method
best depicts the transfer of control to the customer as the output method represents work completed. Control is typically transferred
to the customer at the shipping point as the Company has a present right to payment, the customer has legal title to the asset, the customer
has the significant risks and rewards of ownership of the asset, and in most instances the customer has accepted the asset. Total revenue recognized for the twelve months ended
June 30, 2023 based on units delivered totaled $27,770,365 compared to $26,931,949 for the same periods in fiscal year 2022. Total
revenue recognized for the twelve months ended June 30, 2023 based on milestones achieved totaled $7,821,958 compared to $5,172,825 for
the same periods in fiscal year 2022. The Company offers a standard one-year product warranty.
Product warranties offered by the Company are classified as assurance-type warranties, which means, the warranty only guarantees that
the good or service functions as promised. Based on this, the provided warranty is not considered to be a distinct performance obligation.
The impact of variable consideration has been considered but none identified which would result in the adjustment of the transaction price
as of June 30, 2023. Our payment terms are generally 30-60 days. Contract liabilities were $8,081,838 and $3,384,474
as of June 30, 2023 and 2022, respectively. The increase in contract liabilities is primarily due to the advance collection of cash
on specific contracts, offset in part, by revenue recognized. Revenue recognized, that was in contract liabilities in the beginning of
the fiscal year, approximated $2,018,642 for the twelve months ended June 30, 2023. The Company used the practical expedient to expense
incremental costs incurred to obtain a contract when the contract term is less than one year. The Company’s backlog at June 30, 2023 totaling
approximately $83.6 million is expected, based on expected due dates, to be recognized in the following fiscal years: 47% in 2024; 38%
in 2025, 11% in 2026 and 4% thereaf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Jun. 30, 2023</t>
        </is>
      </c>
    </row>
    <row r="3">
      <c r="A3" s="3" t="inlineStr">
        <is>
          <t>Investment Securities [Abstract]</t>
        </is>
      </c>
      <c r="B3" s="4" t="inlineStr">
        <is>
          <t xml:space="preserve"> </t>
        </is>
      </c>
    </row>
    <row r="4">
      <c r="A4" s="4" t="inlineStr">
        <is>
          <t>Investment Securities</t>
        </is>
      </c>
      <c r="B4" s="4" t="inlineStr">
        <is>
          <t xml:space="preserve">Note 4. Investment Securities Investment securities at June 30, 2023 consist of
certificates of deposit, municipal bonds and U.S. treasury bills and at June 30, 2022, consisted of certificates of deposit and municipal
bonds. The Company classifies investment securities as available-for-sale which have been determined to be level 1 assets. The cost,
gross unrealized gains, gross unrealized losses and fair value debt securities by major security type at June 30, 2023 and June 30,
2022 are as follows:
Gross Gross
Amortized Unrealized Unrealized Fair
Cost Gains Losses Value
June 30, 2023
Certificates of deposit $ 11,280,000 $ — $ — $ 11,280,000
Municipal bonds $ 260,475 $ 165 $ (7,843 ) $ 252,797
U.S. Treasury Bills $ 430,952 $ 1,225 $ (301 ) $ 431,876
Total investment securities $ 11,971,427 $ 1,390 $ (8,144 ) $ 11,964,673
Gross Gross
Amortized Unrealized Unrealized Fair
Cost Gains Losses Value
June 30, 2022
Certificates of deposit $ 3,639,000 $ — $ — $ 3,639,000
Municipal bonds $ 72,225 $ — $ (2,446 ) $ 69,779
Total investment securities $ 3,711,225 $ — $ (2,446 ) $ 3,708,779 The portfolio is diversified and highly liquid
and primarily consists of investment grade fixed income instruments. At June 30, 2023, the Company did not have any investments in individual
securities that have been in a continuous loss position considered to be other than temporary. As of June 30, 2023 and June 30, 2022, the remaining
contractual maturities of available-for-sale debt securities were as follows:
Years to Maturity
Less than One to
One Year Five Years Total
June 30, 2023
Available-for-sale $ 11,711,876 $ 252,797 $ 11,964,673
June 30, 2022
Available-for-sale $ 3,639,000 $ 69,779 $ 3,708,7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s in Process</t>
        </is>
      </c>
      <c r="B1" s="2" t="inlineStr">
        <is>
          <t>12 Months Ended</t>
        </is>
      </c>
    </row>
    <row r="2">
      <c r="B2" s="2" t="inlineStr">
        <is>
          <t>Jun. 30, 2023</t>
        </is>
      </c>
    </row>
    <row r="3">
      <c r="A3" s="3" t="inlineStr">
        <is>
          <t>Contracts in Process [Abstract]</t>
        </is>
      </c>
      <c r="B3" s="4" t="inlineStr">
        <is>
          <t xml:space="preserve"> </t>
        </is>
      </c>
    </row>
    <row r="4">
      <c r="A4" s="4" t="inlineStr">
        <is>
          <t>Contracts in Process</t>
        </is>
      </c>
      <c r="B4" s="4" t="inlineStr">
        <is>
          <t>Note 5. Contracts in Process Contracts in process
at June 30, 2023 and 2022 are as follows:
2023 2022
Unrecognized gross contract value $ 83,577,153 $ 76,782,028
Costs related to contracts in process $ 17,318,579 $ 16,207,419 Included in costs relating to contracts in
process at June 30, 2023 and 2022 are costs relative to contracts that may not be completed within the ensuing year as contracts vary
in size, scope and duration. Under the units-of-delivery method, the related sale and cost of sales will not be reflected in the statements
of comprehensive income until the units under contract are shipp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Note 6. Property, Plant and Equipment Property, plant and equipment at June 30, 2023
and 2022 is as follows:
2023 2022
Land $ 45,000 $ 45,000
Building and improvements 4,811,179 4,450,399
Machinery and equipment 11,402,679 11,287,648
Furniture and fixtures 164,200 164,200
16,423,058 15,947,247
Accumulated depreciation (13,597,969 ) (13,149,254 )
Property, plant and equipment, net $ 2,825,089 $ 2,797,993 Depreciation expense was $484,920 and $494,635
for the years ended June 30, 2023 and 2022, respectively. The Company was awarded $7.4 million in
funding during the second quarter of fiscal year 2023 in support of facility and capital equipment upgrades for testing and
qualification for the United States Navy. The funding is part of the Navy’s investment to improve and sustain the Surface
Combatant Industrial Base. The work will be conducted on Espey’s property in Saratoga Springs, NY, with completion slated for
2024. The Company expects to be paid within 30 days after the submission of three milestone invoices, but will not be paid for
expenses incurred in excess of the specified milestone payment limits. The Company expects to have an initial cash outlay to satisfy
income tax obligations arising from the value of the award. Included in building and improvements at June 30, 2023 and 2022 was
$308,001 and $58,296 respectively, for facility and capital upgrades under the funding award. As of September 19, 2023, the first milestone totaling approximately $969,000 was achieved and reimbursed. The Company expects to record
the receipt of milestones payments received as a reduction from the cost of th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ension Expense</t>
        </is>
      </c>
      <c r="B1" s="2" t="inlineStr">
        <is>
          <t>12 Months Ended</t>
        </is>
      </c>
    </row>
    <row r="2">
      <c r="B2" s="2" t="inlineStr">
        <is>
          <t>Jun. 30, 2023</t>
        </is>
      </c>
    </row>
    <row r="3">
      <c r="A3" s="3" t="inlineStr">
        <is>
          <t>Pension Expense [Abstract]</t>
        </is>
      </c>
      <c r="B3" s="4" t="inlineStr">
        <is>
          <t xml:space="preserve"> </t>
        </is>
      </c>
    </row>
    <row r="4">
      <c r="A4" s="4" t="inlineStr">
        <is>
          <t>Pension Expense</t>
        </is>
      </c>
      <c r="B4" s="4" t="inlineStr">
        <is>
          <t>Note 7. Pension Expense Under terms of a negotiated union contract
which expires on June 30, 2025, the Company is obligated to make contributions to a union-sponsored International Brotherhood of
Electrical Workers Local 1799 defined benefit pension plan (Plan identifying number is 14-6065199) covering eligible employees. Such
contributions and expenses are based upon hours worked at a specified rate and amounted to $102,612 in fiscal year 2023 and $110,378
in fiscal year 2022. These contributions represent more than five percent of the total contributions made into the Plan. For the
years beginning January 1, 2023 and 2022, the Plan was in the “green zone” which means it is neither endangered nor
critical status. In addition, the Company is obligated to make contributions to the National Electrical Benefit Fund (NEBF) (Plan
identifying number is 53-0181657). The Plan is a defined pension benefit plan covering eligible union employees. Such
contributions and expenses amounted to $72,350 in fiscal year 2023 and $73,771 in
fiscal year 2022. The contribution did not and will not in the future have a material impact on the Company’s financial
statements. The Company sponsors a 401(k) plan for non-union
workers with employee and employer matching contributions. The employer match is 10% of the employee contribution and was $53,768 and
$53,836, for fiscal years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t>
        </is>
      </c>
      <c r="B1" s="2" t="inlineStr">
        <is>
          <t>12 Months Ended</t>
        </is>
      </c>
    </row>
    <row r="2">
      <c r="B2" s="2" t="inlineStr">
        <is>
          <t>Jun. 30, 2023</t>
        </is>
      </c>
    </row>
    <row r="3">
      <c r="A3" s="3" t="inlineStr">
        <is>
          <t>Provision for Income Taxes [Abstract]</t>
        </is>
      </c>
      <c r="B3" s="4" t="inlineStr">
        <is>
          <t xml:space="preserve"> </t>
        </is>
      </c>
    </row>
    <row r="4">
      <c r="A4" s="4" t="inlineStr">
        <is>
          <t>Provision for Income Taxes</t>
        </is>
      </c>
      <c r="B4" s="4" t="inlineStr">
        <is>
          <t>Note 8. Provision for Income Taxes A summary of the components of the provision for income
taxes for the years ended June 30, 2023 and 2022 is as follows:
2023 2022
Current tax expense - federal $ 1,059,743 $ 313,705
Current tax expense - state 9,595 4,978
Deferred tax (benefit) expense (40,002 ) 9,271
Provision for income taxes $ 1,029,336 $ 327,954 Deferred income taxes reflect the impact of
"temporary differences" between the amount of assets and liabilities for financial reporting purposes and such amounts measured
by tax laws and regulations. These "temporary differences" are determined in accordance with ASC 740-10. The combined U.S. federal and state effective
income tax rates of 21.9% and 20.6%, for 2023 and 2022 respectively, differed from the statutory U.S. federal income tax rate for the
following reasons:
2023 2022
U.S. federal statutory income tax rate 21.0 % 21.0 %
Increase (reduction) in rate resulting from:
State franchise tax, net of federal income tax benefit 0.2 0.3
ESOP cost versus Fair Market Value (0.2 ) (1.3 )
Dividend on allocated ESOP shares — (3.1 )
Stock-based compensation 1.0 4.0
Rate Differential on Net Operating Loss Carryback — (0.1 )
Other (0.1 ) (0.2 )
Effective tax rate 21.9 % 20.6 % For the years ended June 30, 2023 and 2022
deferred income tax (benefit) expense of ($40,002) and $9,271, respectively, results from the changes in temporary differences for
each year. The tax effects of temporary differences that give rise to deferred tax assets and deferred tax liabilities as of June
30, 2023 and 2022 are presented as follows:
2023 2022
Deferred tax assets:
Accrued expenses $ 273,059 $ 204,774
ESOP 24,407 14,237
Stock-based compensation 36,552 33,719
Total deferred tax assets $ 334,018 $ 252,730
Deferred tax liability:
Property, plant and equipment - principally due to differences in depreciation methods $ 337,501 $ 374,566
Inventory - effect of uniform capitalization 99,215 19,276
Prepaid expenses 35,129 36,716
Total deferred tax liability $ 471,845 $ 430,558
Net deferred tax liability $ (137,827 ) $ (177,828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
for future taxable income over the period in which the deferred tax assets are deductible, management believes it is more likely than
not that the Company will realize the benefits of these temporary differences without consideration of a valuation allowance. As the result of the implementation of the FASB
interpretation No. 48 (“FIN 48”), Accounting for Uncertainty in Income Taxes – An Interpretation of FASB Statement No.
109, the Company recognized no material adjustments to unrecognized tax benefits. As of June 30, 2023 and 2022, the Company has no unrecognized
tax benefits. The Company recognizes interest and penalties
in general and administrative expense. As of June 30, 2023 and 2022, the Company has not recorded any provision for accrued interest and
penalties. The Company is subject to taxation in the United
States and various state jurisdictions. The federal tax returns are subject to audit for three years from date of filing unless the return
was audited within that period. In general the majority of state statutes follow similar guidelines. As such, the Company’s tax
returns for tax years ending June 30, 2023, 2022, and 2021 remain open to examination by the respective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s</t>
        </is>
      </c>
      <c r="B1" s="2" t="inlineStr">
        <is>
          <t>12 Months Ended</t>
        </is>
      </c>
    </row>
    <row r="2">
      <c r="B2" s="2" t="inlineStr">
        <is>
          <t>Jun. 30, 2023</t>
        </is>
      </c>
    </row>
    <row r="3">
      <c r="A3" s="3" t="inlineStr">
        <is>
          <t>Significant Customers [Abstract]</t>
        </is>
      </c>
      <c r="B3" s="4" t="inlineStr">
        <is>
          <t xml:space="preserve"> </t>
        </is>
      </c>
    </row>
    <row r="4">
      <c r="A4" s="4" t="inlineStr">
        <is>
          <t>Significant Customers</t>
        </is>
      </c>
      <c r="B4" s="4" t="inlineStr">
        <is>
          <t>Note 9. Significant
Customers A significant portion of the
Company's business is the production of military and industrial electronic equipment for use by the U.S. and foreign governments and
certain industrial customers. Sales to five domestic customers accounted for 81% of total sales in 2023. Sales to four domestic
customers accounted for 57% of total sales in 2022. The related accounts receivable balance, as a percentage of the Company's total
trade accounts receivable balance, was 81% represented by five customers at June 30, 2023 and 74% represented by four customers at
June 30, 2022. Export sales in fiscal years
2023 and 2022 were approximately $549,510 and $1,644,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12 Months Ended</t>
        </is>
      </c>
    </row>
    <row r="2">
      <c r="B2" s="2" t="inlineStr">
        <is>
          <t>Jun. 30, 2023</t>
        </is>
      </c>
    </row>
    <row r="3">
      <c r="A3" s="3" t="inlineStr">
        <is>
          <t>Employee Stock Ownership Plan [Abstract]</t>
        </is>
      </c>
      <c r="B3" s="4" t="inlineStr">
        <is>
          <t xml:space="preserve"> </t>
        </is>
      </c>
    </row>
    <row r="4">
      <c r="A4" s="4" t="inlineStr">
        <is>
          <t>Employee Stock Ownership Plan</t>
        </is>
      </c>
      <c r="B4" s="4" t="inlineStr">
        <is>
          <t>Note 10. Employee
Stock Ownership Plan The Company sponsors a leveraged employee
stock ownership plan (the "ESOP") that covers all nonunion employees who work 1,000 or more hours per year and are employed
on June 30. The Company makes annual contributions to the ESOP equal to the ESOP's debt service less dividends on unallocated shares
received by the ESOP. All dividends on unallocated shares received by the ESOP are used to pay debt service. Dividends on allocated ESOP
shares are recorded as a reduction of retained earnings. As the debt is repaid, shares are released and allocated to active employees,
based on the proportion of debt service paid in the year. The Company accounts for its ESOP in accordance with FASB ASC 718-40. Accordingly,
the shares purchased by the ESOP are reported as Unearned ESOP Shares in the statement of financial position. As shares are released
or committed-to-be-released, the Company reports compensation expense equal to the current average market price of the shares, and the
shares become outstanding for earnings-per-share (EPS) computations. The ESOP borrowed from the Corporation an amount equal to the purchase
price. The loan will be repaid in fifteen (15) equal annual installments of principal commencing June 2021. The Board of
Directors has fixed the interest rate and the unpaid balance will bear interest at a fixed rate of 3.00% per annum. ESOP compensation
expense was $365,646 and $325,067 for the years ended June 30, 2023 and 2022, respectively. The ESOP shares as of June 30, 2023
and 2022 were as follows:
2023 2022
Allocated shares 484,958 496,091
Unreleased shares 233,645 256,293
Total shares held by the ESOP 718,603 752,384
Fair value of unreleased shares $ 3,913,554 $ 3,649,612 The Company may at times be required to repurchase
shares at the ESOP participants’ request at the fair market value. During the twelve months ended June 30, 2023 and 2022, the Company
did not repurchase shares previously held by the ESOP. The ESOP allows for eligible participants to
take whole share distributions from the plan on specific dates in accordance with the provision of the plan. Share distributions from
the ESOP during the twelve months ended June 30, 2023 and 2022 totaled 33,780 shares and 14,265 shar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11. Stock-based Compensation The Company follows ASC 718 in establishing
standards for the accounting for transactions in which an entity exchanges its equity instruments for goods or services, as well as transactions
in which an entity incurs liabilities in exchange for goods or services that are based on the fair value of the entity’s equity
instruments or that may be settled by the issuance of those equity instruments. ASC 718 requires that the cost resulting from all share-based
payment transactions be recognized in the financial statements based on the fair value of the share-based payment. ASC 718 establishes
fair value as the measurement objective in accounting for share-based payment transactions with employees, except for equity instruments
held by employee share ownership plans. Included as a reduction to the cost recognized for share-based payments is an estimate for option
forfeitures. It is the Company’s policy to estimate expected option forfeitures based on historical experience. Actual forfeitures
are adjusted prior to the vesting date if the impact is material. Total stock-based compensation expense recognized
in the statements of comprehensive income for the fiscal years ended June 30, 2023 and 2022, was $227,132 and $176,696, respectively,
before income taxes. The amount of this stock-based compensation expense related to non-qualified stock options (“NQSO”) for
the fiscal years ended June 30, 2023 and 2022, was $21,432 and $29,287, respectively. The deferred tax benefit related to the NQSO’s
as of June 30, 2023 and 2022 was approximately $4,501 and $6,150, respectively. The remaining stock option expense, in each year, related
to incentive stock options (“ISO”) which are not deductible by the corporation when exercised, assuming a qualifying disposition
and as such no deferred tax benefit was established related to these amounts. As of June 30, 2023, there was approximately $155,154
of unrecognized compensation cost related to stock option awards that is expected to be recognized as expense over the next 2 years, of
which $128,766 relates to ISO’s and $26,388 relates to NQSO’s. The total deferred tax benefit related the NQSO’s in
future years will be $5,541. The Company has one employee
stock option plan under which options or stock awards may be granted, the 2017 Stock Option and Restricted Stock Plan (the
"2017 Plan"), approved by the Company's shareholders at the Company's Annual Meeting on December 1, 2017. The Board of
Directors may grant options to acquire shares of common stock to employees and non-employee directors of the Company at the fair
market value of the common stock on the date of grant. The maximum aggregate number of shares of common stock subject to options or
awards to non-employee directors is 133,000 and the maximum aggregate number of shares of common stock subject to options or awards
granted to non-employee directors during any single fiscal year is the lesser of 13,300 and 33 1/3% of the total number of shares
subject to options or awards granted in such fiscal year. The maximum number of shares subject to options or awards granted to any
individual employee may not exceed 15,000 in a fiscal year. Generally, options granted have a two-year vesting period based on two
years of continuous service and have a ten-year contractual life. Option grants provide for accelerated vesting if there is a change
in control. Shares issued upon the exercise of options are from those held in Treasury. Options covering 400,000 shares are
authorized for issuance under the 2017 Plan. As of June 30, 2023, options covering 382,104 shares have been granted, of which
245,831 are outstanding, and 136,273 shares have been cancelled. As of June 30, 2023, option covering 154,169 shares remain
available for grant, after factoring the cancelled shares, which are eligible to be re-granted. While no further grants of options
may be made under the Company’s 2007 Stock Option and Restricted Stock Plan, as of June 30, 2023, 50,500 options were
outstanding under such plan of which all are vested and exercisable. ASC 718 requires the use of a valuation model
to calculate the fair value of stock-based awards. The Company has elected to use the Black-Scholes option valuation model, which incorporates
various assumptions including those for volatility, expected life, and interest rates. The table below outlines the weighted average assumptions
that the Company used to calculate the fair value of each option award for the year ended June 30, 2023 and 2022.
2023 2022
Dividend yield 0.03% —
Expected stock price volatility 27.20% 25.60%
Risk-free interest rate 2.71% 0.99%
Expected option life (in years) 5.4yrs 5.4yrs
Weighted average fair value per share of options granted during the period $4.18 $3.74 Effective March 13, 2023, the Company reinstated
payment of a quarterly dividend. The Company paid regular cash dividends on common stock of $0.20 per share for the fiscal year
ended June 30, 2023 and paid no cash dividends for the fiscal year ended June 30, 2022. Expected stock price volatility is based on
the historical volatility of the Company’s stock. The risk-free interest rate is based on the implied yield available on U.S.
Treasury issues with an equivalent term approximating the expected life of the options. The expected option term (in years)
represents the estimated period of time until exercise and is based on actual historical experience. The following table summarizes stock option
activity during the twelve months ended June 30, 2023:
Employee Stock Options Plan
Weighted
Number of Weighted Average
Shares Average Remaining Aggregate
Subject Exercise Contractual Intrinsic
to Option Price Term Value
Balance at July 1, 2022 246,273 $ 20.89 6.73
Granted 74,200 $ 13.81 9.12
Exercised — — —
Forfeited or expired (24,142 ) $ 20.46 —
Outstanding at June 30, 2023 296,331 $ 19.15 6.49 $ 338,243
Vested or expected to vest at June 30, 2023 283,745 $ 19.40 6.38 $ 298,723
Exercisable at June 30, 2023 163,731 $ 23.13 4.74 $ 0 The aggregate intrinsic value in the table
above represents the total pretax intrinsic value (the difference between the closing sale price of the Company’s common stock
as reported on the NYSE American on June 30, 2023 and the exercise price, multiplied by the number of in-the-money options) that would
have been received by the option holders if all option holders had exercised their options on June 30, 2023. This amount changes based
on the fair market value of the Company’s common stock. The total intrinsic values of the options exercised during the twelve months
ended June 30, 2023 and 2022 was $0. The following table summarizes changes in non-vested stock options
during the twelve months ended June 30, 2023:
Weighted
Number of Average
Shares Grant Date
Subject Fair Value
to Option (per Option)
Non-Vested at July 1, 2022 104,175 $ 2.92
Granted 74,200 4.18
Vested (34,075 ) 1.59
Forfeited or expired (11,700 ) 2.75
Non-Vested at June 30, 2023 132,600 $ 3.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Jun. 30, 2023</t>
        </is>
      </c>
    </row>
    <row r="3">
      <c r="A3" s="3" t="inlineStr">
        <is>
          <t>Concentration of Credit Risk [Abstract]</t>
        </is>
      </c>
      <c r="B3" s="4" t="inlineStr">
        <is>
          <t xml:space="preserve"> </t>
        </is>
      </c>
    </row>
    <row r="4">
      <c r="A4" s="4" t="inlineStr">
        <is>
          <t>Concentration of Credit Risk</t>
        </is>
      </c>
      <c r="B4" s="4" t="inlineStr">
        <is>
          <t>Note 12. Concentration of Credit Risk Financial instruments that potentially subject the
Company to concentrations of credit risk consist principally of cash and cash equivalents, short-term investments and accounts receivable.
The Company maintains cash and cash equivalents with various financial institutions. At times such investments may be in excess of FDIC
insurance limits. As disclosed in Note 9, a significant portion of the Company's business is the production of military and industrial
electronic equipment for use by the U.S. and foreign governments and certain industrial customers. The related accounts receivable balance,
as a percentage of the Company's total trade accounts receivable balance, was 81% represented by five customers at June 30, 2023 and 74%
represented by four customers at June 30, 2022. Although the Company's exposure to credit risk
associated with nonpayment of these concentrated balances is affected by the conditions or occurrences within the U.S. and foreign governments,
the Company believes that its trade accounts receivable credit risk exposure is limited. The Company performs ongoing credit evaluations
of its customer's financial conditions and requires collateral, such as progress payments, in certain circumstances. The Company establishes
an allowance for doubtful accounts based upon factors surrounding the credit risk of specific customers, historical trends and o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Jun. 30, 2022</t>
        </is>
      </c>
    </row>
    <row r="2">
      <c r="A2" s="3" t="inlineStr">
        <is>
          <t>ASSETS</t>
        </is>
      </c>
      <c r="B2" s="4" t="inlineStr">
        <is>
          <t xml:space="preserve"> </t>
        </is>
      </c>
      <c r="C2" s="4" t="inlineStr">
        <is>
          <t xml:space="preserve"> </t>
        </is>
      </c>
    </row>
    <row r="3">
      <c r="A3" s="4" t="inlineStr">
        <is>
          <t>Cash and cash equivalents</t>
        </is>
      </c>
      <c r="B3" s="6" t="n">
        <v>2748755</v>
      </c>
      <c r="C3" s="6" t="n">
        <v>8104060</v>
      </c>
    </row>
    <row r="4">
      <c r="A4" s="4" t="inlineStr">
        <is>
          <t>Investment securities</t>
        </is>
      </c>
      <c r="B4" s="5" t="n">
        <v>11964673</v>
      </c>
      <c r="C4" s="5" t="n">
        <v>3708779</v>
      </c>
    </row>
    <row r="5">
      <c r="A5" s="4" t="inlineStr">
        <is>
          <t>Trade accounts receivable, net of allowance of $3,000</t>
        </is>
      </c>
      <c r="B5" s="5" t="n">
        <v>5755282</v>
      </c>
      <c r="C5" s="5" t="n">
        <v>5733174</v>
      </c>
    </row>
    <row r="6">
      <c r="A6" s="4" t="inlineStr">
        <is>
          <t>Income tax receivable</t>
        </is>
      </c>
      <c r="B6" s="5" t="n">
        <v>35666</v>
      </c>
      <c r="C6" s="4" t="inlineStr">
        <is>
          <t xml:space="preserve"> </t>
        </is>
      </c>
    </row>
    <row r="7">
      <c r="A7" s="3" t="inlineStr">
        <is>
          <t>Inventories:</t>
        </is>
      </c>
      <c r="B7" s="4" t="inlineStr">
        <is>
          <t xml:space="preserve"> </t>
        </is>
      </c>
      <c r="C7" s="4" t="inlineStr">
        <is>
          <t xml:space="preserve"> </t>
        </is>
      </c>
    </row>
    <row r="8">
      <c r="A8" s="4" t="inlineStr">
        <is>
          <t>Raw materials</t>
        </is>
      </c>
      <c r="B8" s="5" t="n">
        <v>1889702</v>
      </c>
      <c r="C8" s="5" t="n">
        <v>2037483</v>
      </c>
    </row>
    <row r="9">
      <c r="A9" s="4" t="inlineStr">
        <is>
          <t>Work-in-process</t>
        </is>
      </c>
      <c r="B9" s="5" t="n">
        <v>681300</v>
      </c>
      <c r="C9" s="5" t="n">
        <v>315547</v>
      </c>
    </row>
    <row r="10">
      <c r="A10" s="4" t="inlineStr">
        <is>
          <t>Costs related to contracts in process</t>
        </is>
      </c>
      <c r="B10" s="5" t="n">
        <v>17318579</v>
      </c>
      <c r="C10" s="5" t="n">
        <v>16207419</v>
      </c>
    </row>
    <row r="11">
      <c r="A11" s="4" t="inlineStr">
        <is>
          <t>Total inventories</t>
        </is>
      </c>
      <c r="B11" s="5" t="n">
        <v>19889581</v>
      </c>
      <c r="C11" s="5" t="n">
        <v>18560449</v>
      </c>
    </row>
    <row r="12">
      <c r="A12" s="4" t="inlineStr">
        <is>
          <t>Prepaid expenses and other current assets</t>
        </is>
      </c>
      <c r="B12" s="5" t="n">
        <v>4282477</v>
      </c>
      <c r="C12" s="5" t="n">
        <v>992774</v>
      </c>
    </row>
    <row r="13">
      <c r="A13" s="4" t="inlineStr">
        <is>
          <t>Total current assets</t>
        </is>
      </c>
      <c r="B13" s="5" t="n">
        <v>44676434</v>
      </c>
      <c r="C13" s="5" t="n">
        <v>37099236</v>
      </c>
    </row>
    <row r="14">
      <c r="A14" s="4" t="inlineStr">
        <is>
          <t>Property, plant and equipment, net</t>
        </is>
      </c>
      <c r="B14" s="5" t="n">
        <v>2825089</v>
      </c>
      <c r="C14" s="5" t="n">
        <v>2797993</v>
      </c>
    </row>
    <row r="15">
      <c r="A15" s="4" t="inlineStr">
        <is>
          <t>Total assets</t>
        </is>
      </c>
      <c r="B15" s="5" t="n">
        <v>47501523</v>
      </c>
      <c r="C15" s="5" t="n">
        <v>39897229</v>
      </c>
    </row>
    <row r="16">
      <c r="A16" s="3" t="inlineStr">
        <is>
          <t>LIABILITIES AND STOCKHOLDERS' EQUITY</t>
        </is>
      </c>
      <c r="B16" s="4" t="inlineStr">
        <is>
          <t xml:space="preserve"> </t>
        </is>
      </c>
      <c r="C16" s="4" t="inlineStr">
        <is>
          <t xml:space="preserve"> </t>
        </is>
      </c>
    </row>
    <row r="17">
      <c r="A17" s="4" t="inlineStr">
        <is>
          <t>Accounts payable</t>
        </is>
      </c>
      <c r="B17" s="5" t="n">
        <v>1212375</v>
      </c>
      <c r="C17" s="5" t="n">
        <v>2079177</v>
      </c>
    </row>
    <row r="18">
      <c r="A18" s="3" t="inlineStr">
        <is>
          <t>Accrued expenses:</t>
        </is>
      </c>
      <c r="B18" s="4" t="inlineStr">
        <is>
          <t xml:space="preserve"> </t>
        </is>
      </c>
      <c r="C18" s="4" t="inlineStr">
        <is>
          <t xml:space="preserve"> </t>
        </is>
      </c>
    </row>
    <row r="19">
      <c r="A19" s="4" t="inlineStr">
        <is>
          <t>Salaries and wages</t>
        </is>
      </c>
      <c r="B19" s="5" t="n">
        <v>890748</v>
      </c>
      <c r="C19" s="5" t="n">
        <v>627187</v>
      </c>
    </row>
    <row r="20">
      <c r="A20" s="4" t="inlineStr">
        <is>
          <t>Vacation</t>
        </is>
      </c>
      <c r="B20" s="5" t="n">
        <v>685188</v>
      </c>
      <c r="C20" s="5" t="n">
        <v>666380</v>
      </c>
    </row>
    <row r="21">
      <c r="A21" s="4" t="inlineStr">
        <is>
          <t>Other</t>
        </is>
      </c>
      <c r="B21" s="5" t="n">
        <v>547747</v>
      </c>
      <c r="C21" s="5" t="n">
        <v>752554</v>
      </c>
    </row>
    <row r="22">
      <c r="A22" s="4" t="inlineStr">
        <is>
          <t>Payroll and other taxes withheld</t>
        </is>
      </c>
      <c r="B22" s="5" t="n">
        <v>66042</v>
      </c>
      <c r="C22" s="5" t="n">
        <v>55292</v>
      </c>
    </row>
    <row r="23">
      <c r="A23" s="4" t="inlineStr">
        <is>
          <t>Contract liabilities</t>
        </is>
      </c>
      <c r="B23" s="5" t="n">
        <v>8081838</v>
      </c>
      <c r="C23" s="5" t="n">
        <v>3384474</v>
      </c>
    </row>
    <row r="24">
      <c r="A24" s="4" t="inlineStr">
        <is>
          <t>Income taxes payable</t>
        </is>
      </c>
      <c r="B24" s="4" t="inlineStr">
        <is>
          <t xml:space="preserve"> </t>
        </is>
      </c>
      <c r="C24" s="5" t="n">
        <v>54722</v>
      </c>
    </row>
    <row r="25">
      <c r="A25" s="4" t="inlineStr">
        <is>
          <t>Total current liabilities</t>
        </is>
      </c>
      <c r="B25" s="5" t="n">
        <v>11483938</v>
      </c>
      <c r="C25" s="5" t="n">
        <v>7619786</v>
      </c>
    </row>
    <row r="26">
      <c r="A26" s="4" t="inlineStr">
        <is>
          <t>Deferred tax liabilities</t>
        </is>
      </c>
      <c r="B26" s="5" t="n">
        <v>137827</v>
      </c>
      <c r="C26" s="5" t="n">
        <v>177829</v>
      </c>
    </row>
    <row r="27">
      <c r="A27" s="4" t="inlineStr">
        <is>
          <t>Total liabilities</t>
        </is>
      </c>
      <c r="B27" s="5" t="n">
        <v>11621765</v>
      </c>
      <c r="C27" s="5" t="n">
        <v>7797615</v>
      </c>
    </row>
    <row r="28">
      <c r="A28" s="4" t="inlineStr">
        <is>
          <t>Commitments and Contingencies (See Note 14)</t>
        </is>
      </c>
      <c r="B28" s="4" t="inlineStr">
        <is>
          <t xml:space="preserve"> </t>
        </is>
      </c>
      <c r="C28" s="4" t="inlineStr">
        <is>
          <t xml:space="preserve"> </t>
        </is>
      </c>
    </row>
    <row r="29">
      <c r="A29" s="4" t="inlineStr">
        <is>
          <t>Common stock, par value $.33-1/3 per share Authorized 10,000,000 shares; Issued 3,129,874 shares as of June 30, 2023 and 2022. Outstanding 2,702,633 as of June 30, 2023 and 2022 (includes 233,645 and 256,293 Unearned ESOP Shares, respectively)</t>
        </is>
      </c>
      <c r="B29" s="5" t="n">
        <v>1043291</v>
      </c>
      <c r="C29" s="5" t="n">
        <v>1043291</v>
      </c>
    </row>
    <row r="30">
      <c r="A30" s="4" t="inlineStr">
        <is>
          <t>Capital in excess of par value</t>
        </is>
      </c>
      <c r="B30" s="5" t="n">
        <v>23283245</v>
      </c>
      <c r="C30" s="5" t="n">
        <v>23104693</v>
      </c>
    </row>
    <row r="31">
      <c r="A31" s="4" t="inlineStr">
        <is>
          <t>Accumulated other comprehensive loss</t>
        </is>
      </c>
      <c r="B31" s="5" t="n">
        <v>-2429</v>
      </c>
      <c r="C31" s="5" t="n">
        <v>-1932</v>
      </c>
    </row>
    <row r="32">
      <c r="A32" s="4" t="inlineStr">
        <is>
          <t>Retained earnings</t>
        </is>
      </c>
      <c r="B32" s="5" t="n">
        <v>21867720</v>
      </c>
      <c r="C32" s="5" t="n">
        <v>18679857</v>
      </c>
    </row>
    <row r="33">
      <c r="A33" s="4" t="inlineStr">
        <is>
          <t>Total stockholders equity before ESOP</t>
        </is>
      </c>
      <c r="B33" s="5" t="n">
        <v>46191827</v>
      </c>
      <c r="C33" s="5" t="n">
        <v>42825909</v>
      </c>
    </row>
    <row r="34">
      <c r="A34" s="4" t="inlineStr">
        <is>
          <t>Less: Unearned ESOP shares</t>
        </is>
      </c>
      <c r="B34" s="5" t="n">
        <v>-4273378</v>
      </c>
      <c r="C34" s="5" t="n">
        <v>-4687604</v>
      </c>
    </row>
    <row r="35">
      <c r="A35" s="4" t="inlineStr">
        <is>
          <t>Cost of 427,241 shares of common stock in treasury as of June 30, 2023 and 2022</t>
        </is>
      </c>
      <c r="B35" s="5" t="n">
        <v>-6038691</v>
      </c>
      <c r="C35" s="5" t="n">
        <v>-6038691</v>
      </c>
    </row>
    <row r="36">
      <c r="A36" s="4" t="inlineStr">
        <is>
          <t>Total stockholders' equity</t>
        </is>
      </c>
      <c r="B36" s="5" t="n">
        <v>35879758</v>
      </c>
      <c r="C36" s="5" t="n">
        <v>32099614</v>
      </c>
    </row>
    <row r="37">
      <c r="A37" s="4" t="inlineStr">
        <is>
          <t>Total liabilities and stockholders' equity</t>
        </is>
      </c>
      <c r="B37" s="6" t="n">
        <v>47501523</v>
      </c>
      <c r="C37" s="6" t="n">
        <v>39897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Jun. 30, 2023</t>
        </is>
      </c>
    </row>
    <row r="3">
      <c r="A3" s="3" t="inlineStr">
        <is>
          <t>Related Parties [Abstract]</t>
        </is>
      </c>
      <c r="B3" s="4" t="inlineStr">
        <is>
          <t xml:space="preserve"> </t>
        </is>
      </c>
    </row>
    <row r="4">
      <c r="A4" s="4" t="inlineStr">
        <is>
          <t>Related Parties</t>
        </is>
      </c>
      <c r="B4" s="4" t="inlineStr">
        <is>
          <t>Note 13. Related Parties The administration of the
shares of common stock held by the ESOP Trust is subject to the Espey Mfg. &amp; Electronics Corp. Employee Retirement Plan and
Trust (ESOP) and a Trust Agreement, each effective as of July 1, 2016. The Trustees’ rights with respect to the disposition of
shares are governed by the terms of the Plan and the Trust Agreement. As to shares that have been allocated to the accounts of
participants in the ESOP Trust, the Plan provides that the Trustees are required to vote such shares in accordance with instructions
received from the participants. As to unallocated shares and allocated shares for which voting instructions have not been received
from participants, the Plan provides that the Trustees are required to vote such shares in accordance with the direction of the
Board of Directors of the Company under the terms of the Plan and Trust Agreement, which is
currently in the same proportion as the instructions received on the allocated shares. See Note 10 for additional information
regarding the ESO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14. Commitments
and Contingencies The Company at certain times
enters into standby letters of credit agreements with financial institutions primarily relating to the guarantee of future
performance on certain contracts. Contingent liabilities on outstanding standby letters of credit agreements aggregated to zero at
June 30, 2023 and 2022. The Company, as a U.S. Government contractor, is subject to audits, reviews, and investigations by the U.S.
Government related to its negotiation and performance of government contracts and its accounting for such contracts. Failure to
comply with applicable U.S. Government standards by a contractor may result in suspension from eligibility for award of any new
government contract and a guilty plea or conviction may result in debarment from eligibility
for awards. The government may, in certain cases, also terminate existing contracts, recover damages, and impose other sanctions and penalties.
As a result of contract audits the Company will determine a range of possible outcomes and in accordance with ASC 450 “Contingencies”
the Company will accrue amounts within a range that appears to be its best estimate of a possible outcome. Adjustments are made to accruals,
if any, periodically based on current information. We are party to various litigation matters and claims
arising from time to time in the ordinary course of business. While the results of such matters cannot be predicted with certainty,
we believe that the final outcome of such matters will not have a material adverse effect on our business, financial condition, results
of operations or cash flows. Currently, there are no matters pe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Note 15. Stockholders' Equity Reservation of Shares The Company has reserved common shares for future
issuance as follows as of June 30, 2023:
Stock options outstanding 296,331
Stock options available for issuance 154,169
Number of common shares reserved 450,500 The following table sets forth the reconciliation
of the numerators and denominators of the basic and diluted earnings per share computations for continuing operations for the years ended
June 30:
2023 2022
Numerator:
Net income $ 3,677,131 $ 1,265,127
Denominator:
Basic EPS:
Common shares outstanding, beginning of period 2,702,633 2,702,633
Common shares issued to ESOP during the period — —
Unearned ESOP shares (256,293 ) (279,429 )
Weighted average common shares issued during the period — —
Weighted average common shares purchased during the period — —
Weighted average ESOP shares earned during the period 8,516 8,700
Denominator for basic earnings per common shares – Weighted average common shares 2,454,856 2,431,904
Diluted EPS:
Common shares outstanding, beginning of period 2,702,633 2,702,633
Common shares issued to ESOP during the period — —
Unearned ESOP shares (256,293 ) (279,429 )
Weighted average common shares issued during the period — —
Weighted average common shares purchased during the period — —
Weighted average ESOP shares earned during the period 8,516 8,700
Weighted average dilutive effect of stock options 16,160 —
Denominator for diluted earnings per common shares – Weighted average common shares 2,471,016 2,431,904 Not included in this computation of earnings
per share for the year ended June 30, 2023 and 2022 were options to purchase 130,656 and 246,273 shares, respectively, of the Company’s
common stock. These options were excluded because their inclusion would have been anti-dilutive due to the average strike price exceeding
the average market price of those shares. Effective March 13, 2023, the
Company reinstated payment of a quarterly dividend. The Company paid regular cash dividends on common stock of $0.20 per share for the
fiscal year ended June 30, 2023 and paid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Jun. 30, 2023</t>
        </is>
      </c>
    </row>
    <row r="3">
      <c r="A3" s="3" t="inlineStr">
        <is>
          <t>Line of Credit [Abstract]</t>
        </is>
      </c>
      <c r="B3" s="4" t="inlineStr">
        <is>
          <t xml:space="preserve"> </t>
        </is>
      </c>
    </row>
    <row r="4">
      <c r="A4" s="4" t="inlineStr">
        <is>
          <t>Line of Credit</t>
        </is>
      </c>
      <c r="B4" s="4" t="inlineStr">
        <is>
          <t>Note 16. Line of Credit At June 30, 2023, the Company has an uncommitted
and unused Line of Credit with a financial institution. The agreement provides that the Company may borrow up to $3,000,000. The line
provides for interest payments equal to the BSBY Daily Floating Rate plus 2 percentage points. Any borrowing under the line of credit
will be collateralized by accounts receivable. All outstanding balances are payable no later than the expiration date of the agreement,
unless other terms are agreed to by the lender. The existing line of credit expires February 28, 2024. The Company did not borrow any
funds during the last two fiscal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t>
        </is>
      </c>
      <c r="B1" s="2" t="inlineStr">
        <is>
          <t>12 Months Ended</t>
        </is>
      </c>
    </row>
    <row r="2">
      <c r="B2" s="2" t="inlineStr">
        <is>
          <t>Jun. 30, 2023</t>
        </is>
      </c>
    </row>
    <row r="3">
      <c r="A3" s="3" t="inlineStr">
        <is>
          <t>Quarterly Financial Information (Unaudited) [Abstract]</t>
        </is>
      </c>
      <c r="B3" s="4" t="inlineStr">
        <is>
          <t xml:space="preserve"> </t>
        </is>
      </c>
    </row>
    <row r="4">
      <c r="A4" s="4" t="inlineStr">
        <is>
          <t>Quarterly Financial Information (Unaudited)</t>
        </is>
      </c>
      <c r="B4" s="4" t="inlineStr">
        <is>
          <t xml:space="preserve">Note 17. Quarterly Financial Information (Unaudited)
First Second Third Fourth
2023 Quarter Quarter Quarter Quarter
Net sales $ 8,635,795 $ 8,804,109 $ 9,809,616 $ 8,342,803
Gross profit 1,812,142 2,260,722 1,973,429 2,004,245
Net income 768,266 1,146,042 867,288 895,535
Net income per share -
Basic 0.31 0.47 0.35 0.37
Diluted 0.31 0.47 0.35 0.36
2022
Net sales $ 7,545,432 $ 7,458,050 $ 8,620,049 $ 8,481,243
Gross profit 1,353,098 1,206,817 1,734,880 1,177,363
Net income 306,061 21,201 661,359 276,506
Net income per share -
Basic 0.13 0.01 0.27 0.11
Diluted 0.13 0.01 0.27 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Revenue</t>
        </is>
      </c>
      <c r="B4" s="4" t="inlineStr">
        <is>
          <t>Revenue The majority of our sales are generated from military
contracts from defense companies, the Department of Defense, other agencies of the government of the United States and foreign governments,
for the design and development and/or manufacture of products. Sales are also generated from industrial manufacturers for similar services.
We provide our products and design and development service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with a customer after it
has been approved by all parties to the arrangement, the rights of the parties are identified, payment terms are identified, the contract
has commercial substance, and collection of substantially all of the amount to which the entity will be entitled in exchange for the goods
or services that will be transferred to the customer is probable. We assess each contract at its inception to determine whether it should
be combined with other contracts. When making this determination, we consider factors such as whether two or more contracts were negotiated
and executed at or near the same time, or were negotiated with an overall profit objective. We evaluate the products or services promised in each
contract at inception to determine whether the contract should be accounted for as having one or more performance obligations. Significant
judgment is required in determining performance obligations. We determine the transaction price for each contract based on the consideration
we expect to receive for the products or services being provided under the contract. The transaction price for each performance obligation
is based on the estimated standalone selling price of the product or service underlying each performance obligation. Transaction prices
on our contracts subject to the Federal Acquisition Regulations (FAR) are typically based on estimated costs plus a reasonable profit
margin. We recognize revenue using the output method based
on the appraisal of results achieved and milestones reached or units delivered based on contractual shipment terms, typically shipping
point.</t>
        </is>
      </c>
    </row>
    <row r="5">
      <c r="A5" s="4" t="inlineStr">
        <is>
          <t>Inventory</t>
        </is>
      </c>
      <c r="B5" s="4" t="inlineStr">
        <is>
          <t xml:space="preserve">Inventory Raw materials are valued at the lower of cost (average
cost) or net realizable value. Balances for slow-moving and obsolete inventory are reviewed on a regular basis by analyzing estimated
demand, inventory on hand, sales levels, market conditions, and other information and reduce inventory balances based on this analysis. Inventory relating to contracts in process and
work in process is valued at cost, including factory overhead incurred to date. Contract costs include material, subcontract costs, labor,
and an allocation of overhead costs. Work in process represents spare units and parts and other inventory items acquired or produced to
service units previously sold or to meet anticipated future orders. Provision for losses on contracts is made when the existence of such
losses becomes probable and estimable. The provision for losses on contracts is included in other accrued expenses on the Company’s
balance sheet. The costs attributed to units delivered under contracts are based on the estimated average cost of all units expected
to be produced. Certain contracts are expected to extend beyond twelve months. The estimation of total cost at completion of a contract
is subject to numerous variables involving contract costs and estimates as to the length of time to complete the contract. Given
the significance of the estimation processes and judgments described above, it is possible that materially different amounts of expected
sales and contract costs could be recorded if different assumptions were used, based on changes in circumstances, in the estimation process.
When a change in expected sales value or estimated cost is determined, the change is reflected in current period earnings. </t>
        </is>
      </c>
    </row>
    <row r="6">
      <c r="A6" s="4" t="inlineStr">
        <is>
          <t>Contract Liabilities</t>
        </is>
      </c>
      <c r="B6" s="4" t="inlineStr">
        <is>
          <t>Contract Liabilities Contract liabilities include advance payments and
billings in excess of revenue recognized.</t>
        </is>
      </c>
    </row>
    <row r="7">
      <c r="A7" s="4" t="inlineStr">
        <is>
          <t>Depreciation</t>
        </is>
      </c>
      <c r="B7" s="4" t="inlineStr">
        <is>
          <t>Depreciation Depreciation of plant and equipment is computed
on a straight-line basis over the estimated useful lives of the assets. Estimated useful lives of depreciable assets
are as follows:
Buildings and improvements 10 – 50 years
Machinery and equipment 3 – 20 years
Furniture and fixtures 7 – 10 years</t>
        </is>
      </c>
    </row>
    <row r="8">
      <c r="A8" s="4" t="inlineStr">
        <is>
          <t>Income Taxes</t>
        </is>
      </c>
      <c r="B8" s="4" t="inlineStr">
        <is>
          <t>Income Taxes The Company follows the provisions of Accounting
Standards Codification (“ASC”) Topic 740-10, "Accounting for Income Taxes." Under the provisions of ASC 740-1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and liabilities of a change in tax rates is recognized in earnings in the period that includes
the enactment date.</t>
        </is>
      </c>
    </row>
    <row r="9">
      <c r="A9" s="4" t="inlineStr">
        <is>
          <t>Cash and Cash Equivalents</t>
        </is>
      </c>
      <c r="B9" s="4" t="inlineStr">
        <is>
          <t xml:space="preserve">Cash and Cash Equivalents Cash and cash equivalents consist of cash
and money market funds. The Company considers all highly liquid investments with original maturities
of three months or less to be cash equivalents. </t>
        </is>
      </c>
    </row>
    <row r="10">
      <c r="A10" s="4" t="inlineStr">
        <is>
          <t>Investment Securities</t>
        </is>
      </c>
      <c r="B10" s="4" t="inlineStr">
        <is>
          <t xml:space="preserve">Investment Securities The Company accounts for its investments in
debt securities in accordance with ASC 320-10-25, “Accounting for Certain Investments in Debt and Equity Securities.”
Investments in debt securities at June 30, 2023 consists of municipal bonds, and treasury bills, and at June 30, 2022, consisted of municipal
bonds. The Company classifies investments in debt securities as available-for-sale. Unrealized holding gains and losses, net of
related tax effect, on available-for-sale debt securities are excluded from earnings and are reported as a separate component of stockholders’
equity until realized. Realized gains and losses for debt securities classified as available-for-sale are included in earnings and
are determined using the specific identification method. Interest income is recognized when earned. Fair values are based
on quoted market prices available as of the balance sheet date, and are therefore considered a Level 1 valuation. Certificates of deposit held for investment
with an original maturity greater than three months are carried at amortized cost and reported as short-term investments on the balance
sheets. The type of certificates of deposit that the Company invests in are not considered debt securities under Financial Accounting
Standards Board ("FASB") Accounting Standards Codification (“ASC”) 320, Investments - Debt Securities. </t>
        </is>
      </c>
    </row>
    <row r="11">
      <c r="A11" s="4" t="inlineStr">
        <is>
          <t>Fair Value of Financial Instruments</t>
        </is>
      </c>
      <c r="B11" s="4" t="inlineStr">
        <is>
          <t xml:space="preserve">Fair Value of Financial Instruments Accounting Standards Codification (“ASC”)
820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s of financial instruments,
including cash and cash equivalents, short term investment securities, accounts receivable, accounts payable and accrued expenses, approximated
fair value as of June 30, 2023 and 2022 because of the immediate or short-term maturity of these financial instruments. </t>
        </is>
      </c>
    </row>
    <row r="12">
      <c r="A12" s="4" t="inlineStr">
        <is>
          <t>Accounts Receivable and Allowance for Doubtful Accounts</t>
        </is>
      </c>
      <c r="B12" s="4" t="inlineStr">
        <is>
          <t>Accounts Receivable and Allowance for Doubtful
Accounts The Company extends credit to its customers
in the normal course of business and collateral is generally not required for trade receivables. Exposure to credit risk is controlled
through the use of credit approvals, credit limits, and monitoring procedures. Accounts receivable are reported net of an allowance
for doubtful accounts. The Company estimates the allowance based on its analysis of specific balances. Interest is not charged on
past due balances. Based on these factors, there was an allowance for doubtful accounts of $3,000 at June 30, 2023 and 2022.
Changes to the allowance for doubtful accounts are charged to expense and reduced by charge-offs, net of recoveries.</t>
        </is>
      </c>
    </row>
    <row r="13">
      <c r="A13" s="4" t="inlineStr">
        <is>
          <t>Per Share Amounts</t>
        </is>
      </c>
      <c r="B13" s="4" t="inlineStr">
        <is>
          <t>Per Share Amounts ASC 260-10 “Earnings Per Share
(EPS)” requires the Company to calculate net income per share based on basic and diluted net income per share, as defined.
Basic EPS excludes dilution and is computed by dividing net income by the weighted average number of shares outstanding for the
period. Diluted EPS reflects the potential dilution that could occur if securities or other contracts to issue common stock
were exercised or converted into common stock. The dilutive effect of outstanding options issued by the Company are reflected
in diluted EPS using the treasury stock method. Under the treasury stock method, options will only have a dilutive effect when
the average market price of common stock during the period exceeds the exercise price of the options.</t>
        </is>
      </c>
    </row>
    <row r="14">
      <c r="A14" s="4" t="inlineStr">
        <is>
          <t>Comprehensive Income</t>
        </is>
      </c>
      <c r="B14" s="4" t="inlineStr">
        <is>
          <t xml:space="preserve">Comprehensive Income Comprehensive income consists of net income and other
comprehensive income (loss). Other comprehensive income for fiscal years ended June 30, 2023 and 2022 consists of unrealized holding
gains (losses) on available-for-sale debt securities. </t>
        </is>
      </c>
    </row>
    <row r="15">
      <c r="A15" s="4" t="inlineStr">
        <is>
          <t>Use of Estimates</t>
        </is>
      </c>
      <c r="B15" s="4" t="inlineStr">
        <is>
          <t xml:space="preserve">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t>
        </is>
      </c>
    </row>
    <row r="16">
      <c r="A16" s="4" t="inlineStr">
        <is>
          <t>Recently Issued Accounting Standards</t>
        </is>
      </c>
      <c r="B16" s="4" t="inlineStr">
        <is>
          <t>Recently Adopted Accounting Standards In December 2019, the FASB issued ASU 2019-12, “Income
Taxes (Topic 740): Simplifying the Accounting for Income Taxes.” ASU 2019-12 amends ASC 740 to simplify the accounting for income
taxes by removing certain exceptions for investments, intraperiod allocations and interim calculations, and adding guidance to reduce
complexity in the accounting standard under the FASB’s simplification initiative. ASU 2019-12 is effective for public entities for
fiscal years beginning after December 15, 2020. Upon adoption, the amendments in ASU 2019-12 should be applied on a prospective basis
to all periods presented. The Company adopted the new guidance under ASU 2019-12 in the first quarter of fiscal year 2022 and removed
the exception for intraperiod allocations from its interim period tax provision calculation, accordingly. The removal of the exception
for intraperiod allocations did not have a material impact on the Company.</t>
        </is>
      </c>
    </row>
    <row r="17">
      <c r="A17" s="4" t="inlineStr">
        <is>
          <t>Recent Accounting Pronouncements Not Yet Adopted</t>
        </is>
      </c>
      <c r="B17" s="4" t="inlineStr">
        <is>
          <t xml:space="preserve">Recent Accounting Pronouncements Not Yet Adopted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
        </is>
      </c>
    </row>
    <row r="18">
      <c r="A18" s="4" t="inlineStr">
        <is>
          <t>Impairment of Long-Lived Assets</t>
        </is>
      </c>
      <c r="B18" s="4" t="inlineStr">
        <is>
          <t>Impairment of Long-Lived Assets Long-lived assets, including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re were no impairments of long-lived assets in fiscal years 2023 and 2022. Assets to be disposed of are separately presented
in the balance sheet and reported at the lower of the carrying amount or fair value less costs to sell, and no longer depreciated.
The assets and liabilities of a disposed group classified as held for sale are presented separately in the appropriate asset and liability
sections of the balance sheet, if applicable.</t>
        </is>
      </c>
    </row>
    <row r="19">
      <c r="A19" s="4" t="inlineStr">
        <is>
          <t>Concentrations of Risk</t>
        </is>
      </c>
      <c r="B19" s="4" t="inlineStr">
        <is>
          <t>Concentrations of Risk The market for our defense electronics products
is largely dependent on the availability of new contracts from the United States and foreign governments to prime contractors to which
we provide components. Any decline in expenditures by the United States or foreign governments may have an adverse effect on our
financial performance. Generally, U.S. Government contracts are subject
to procurement laws and regulations. Some of the Company’s contracts are governed by the Federal Acquisition Regulation (FAR),
which lays out uniform policies and procedures for acquiring goods and services by the U.S. Government, and agency-specific acquisition
regulations that implement or supplement the FAR. For example, the Department of Defense implements the FAR through the Defense
Federal Acquisition Regulation (DFAR). The FAR also contains guidelines and regulations
for managing a contract after award, including conditions under which contracts may be terminated, in whole or in part, at the government’s
convenience or for default. If a contract is terminated for the convenience of the government, a contractor is entitled to receive
payments for its allowable costs and, in general, the proportionate share of fees or earnings for the work done. If a contract is
terminated for default, the government generally pays for only the work it has accepted. These regulations also subject the Company
to financial audits and other reviews by the government of its costs, performance, accounting and general business practices relating
to its contracts, which may result in adjustment of the Company’s contract-related costs and f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chedule of the Estimated Useful Lives of Depreciable Assets</t>
        </is>
      </c>
      <c r="B4" s="4" t="inlineStr">
        <is>
          <t>Estimated useful lives of depreciable assets
are as follows:
Buildings and improvements 10 – 50 years
Machinery and equipment 3 – 20 years
Furniture and fixtures 7 – 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stment Securities (Tables)</t>
        </is>
      </c>
      <c r="B1" s="2" t="inlineStr">
        <is>
          <t>12 Months Ended</t>
        </is>
      </c>
    </row>
    <row r="2">
      <c r="B2" s="2" t="inlineStr">
        <is>
          <t>Jun. 30, 2023</t>
        </is>
      </c>
    </row>
    <row r="3">
      <c r="A3" s="3" t="inlineStr">
        <is>
          <t>Investment Securities [Abstract]</t>
        </is>
      </c>
      <c r="B3" s="4" t="inlineStr">
        <is>
          <t xml:space="preserve"> </t>
        </is>
      </c>
    </row>
    <row r="4">
      <c r="A4" s="4" t="inlineStr">
        <is>
          <t>Schedule of Available-for-Sale Securities</t>
        </is>
      </c>
      <c r="B4" s="4" t="inlineStr">
        <is>
          <t xml:space="preserve">The Company classifies investment securities as available-for-sale which have been determined to be level 1 assets. The cost,
gross unrealized gains, gross unrealized losses and fair value debt securities by major security type at June 30, 2023 and June 30,
2022 are as follows:
Gross Gross
Amortized Unrealized Unrealized Fair
Cost Gains Losses Value
June 30, 2023
Certificates of deposit $ 11,280,000 $ — $ — $ 11,280,000
Municipal bonds $ 260,475 $ 165 $ (7,843 ) $ 252,797
U.S. Treasury Bills $ 430,952 $ 1,225 $ (301 ) $ 431,876
Total investment securities $ 11,971,427 $ 1,390 $ (8,144 ) $ 11,964,673
Gross Gross
Amortized Unrealized Unrealized Fair
Cost Gains Losses Value
June 30, 2022
Certificates of deposit $ 3,639,000 $ — $ — $ 3,639,000
Municipal bonds $ 72,225 $ — $ (2,446 ) $ 69,779
Total investment securities $ 3,711,225 $ — $ (2,446 ) $ 3,708,779 </t>
        </is>
      </c>
    </row>
    <row r="5">
      <c r="A5" s="4" t="inlineStr">
        <is>
          <t>Schedule of Contractual Maturities</t>
        </is>
      </c>
      <c r="B5" s="4" t="inlineStr">
        <is>
          <t xml:space="preserve">As of June 30, 2023 and June 30, 2022, the remaining
contractual maturities of available-for-sale debt securities were as follows:
Years to Maturity
Less than One to
One Year Five Years Total
June 30, 2023
Available-for-sale $ 11,711,876 $ 252,797 $ 11,964,673
June 30, 2022
Available-for-sale $ 3,639,000 $ 69,779 $ 3,708,7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s in Process (Tables)</t>
        </is>
      </c>
      <c r="B1" s="2" t="inlineStr">
        <is>
          <t>12 Months Ended</t>
        </is>
      </c>
    </row>
    <row r="2">
      <c r="B2" s="2" t="inlineStr">
        <is>
          <t>Jun. 30, 2023</t>
        </is>
      </c>
    </row>
    <row r="3">
      <c r="A3" s="3" t="inlineStr">
        <is>
          <t>Contracts in Process [Abstract]</t>
        </is>
      </c>
      <c r="B3" s="4" t="inlineStr">
        <is>
          <t xml:space="preserve"> </t>
        </is>
      </c>
    </row>
    <row r="4">
      <c r="A4" s="4" t="inlineStr">
        <is>
          <t>Schedule of Contracts in Process</t>
        </is>
      </c>
      <c r="B4" s="4" t="inlineStr">
        <is>
          <t xml:space="preserve">Contracts in process
at June 30, 2023 and 2022 are as follows:
2023 2022
Unrecognized gross contract value $ 83,577,153 $ 76,782,028
Costs related to contracts in process $ 17,318,579 $ 16,207,4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June 30, 2023
and 2022 is as follows:
2023 2022
Land $ 45,000 $ 45,000
Building and improvements 4,811,179 4,450,399
Machinery and equipment 11,402,679 11,287,648
Furniture and fixtures 164,200 164,200
16,423,058 15,947,247
Accumulated depreciation (13,597,969 ) (13,149,254 )
Property, plant and equipment, net $ 2,825,089 $ 2,797,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USD ($)</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Trade accounts receivable, allowance (in Dollars)</t>
        </is>
      </c>
      <c r="B3" s="6" t="n">
        <v>3000</v>
      </c>
      <c r="C3" s="6" t="n">
        <v>3000</v>
      </c>
    </row>
    <row r="4">
      <c r="A4" s="4" t="inlineStr">
        <is>
          <t>Common stock, shares authorized</t>
        </is>
      </c>
      <c r="B4" s="5" t="n">
        <v>10000000</v>
      </c>
      <c r="C4" s="5" t="n">
        <v>10000000</v>
      </c>
    </row>
    <row r="5">
      <c r="A5" s="4" t="inlineStr">
        <is>
          <t>Common stock, shares issued</t>
        </is>
      </c>
      <c r="B5" s="5" t="n">
        <v>3129874</v>
      </c>
      <c r="C5" s="5" t="n">
        <v>3129874</v>
      </c>
    </row>
    <row r="6">
      <c r="A6" s="4" t="inlineStr">
        <is>
          <t>Common stock, shares outstanding</t>
        </is>
      </c>
      <c r="B6" s="5" t="n">
        <v>2702633</v>
      </c>
      <c r="C6" s="5" t="n">
        <v>2702633</v>
      </c>
    </row>
    <row r="7">
      <c r="A7" s="4" t="inlineStr">
        <is>
          <t>Unearned ESOP shares</t>
        </is>
      </c>
      <c r="B7" s="5" t="n">
        <v>233645</v>
      </c>
      <c r="C7" s="5" t="n">
        <v>256293</v>
      </c>
    </row>
    <row r="8">
      <c r="A8" s="4" t="inlineStr">
        <is>
          <t>Common stock, par value (in Dollars per share)</t>
        </is>
      </c>
      <c r="B8" s="7" t="n">
        <v>0.33</v>
      </c>
      <c r="C8" s="7" t="n">
        <v>0.33</v>
      </c>
    </row>
    <row r="9">
      <c r="A9" s="4" t="inlineStr">
        <is>
          <t>Treasury stock, shares</t>
        </is>
      </c>
      <c r="B9" s="5" t="n">
        <v>427241</v>
      </c>
      <c r="C9" s="5" t="n">
        <v>427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rovision for Income Taxes (Tables)</t>
        </is>
      </c>
      <c r="B1" s="2" t="inlineStr">
        <is>
          <t>12 Months Ended</t>
        </is>
      </c>
    </row>
    <row r="2">
      <c r="B2" s="2" t="inlineStr">
        <is>
          <t>Jun. 30, 2023</t>
        </is>
      </c>
    </row>
    <row r="3">
      <c r="A3" s="3" t="inlineStr">
        <is>
          <t>Provision for Income Taxes [Abstract]</t>
        </is>
      </c>
      <c r="B3" s="4" t="inlineStr">
        <is>
          <t xml:space="preserve"> </t>
        </is>
      </c>
    </row>
    <row r="4">
      <c r="A4" s="4" t="inlineStr">
        <is>
          <t>Schedule of Components of the Provision for Income Taxes</t>
        </is>
      </c>
      <c r="B4" s="4" t="inlineStr">
        <is>
          <t xml:space="preserve">A summary of the components of the provision for income
taxes for the years ended June 30, 2023 and 2022 is as follows:
2023 2022
Current tax expense - federal $ 1,059,743 $ 313,705
Current tax expense - state 9,595 4,978
Deferred tax (benefit) expense (40,002 ) 9,271
Provision for income taxes $ 1,029,336 $ 327,954 </t>
        </is>
      </c>
    </row>
    <row r="5">
      <c r="A5" s="4" t="inlineStr">
        <is>
          <t>Schedule of Effective Income Tax Rates</t>
        </is>
      </c>
      <c r="B5" s="4" t="inlineStr">
        <is>
          <t>The combined U.S. federal and state effective
income tax rates
2023 2022
U.S. federal statutory income tax rate 21.0 % 21.0 %
Increase (reduction) in rate resulting from:
State franchise tax, net of federal income tax benefit 0.2 0.3
ESOP cost versus Fair Market Value (0.2 ) (1.3 )
Dividend on allocated ESOP shares — (3.1 )
Stock-based compensation 1.0 4.0
Rate Differential on Net Operating Loss Carryback — (0.1 )
Other (0.1 ) (0.2 )
Effective tax rate 21.9 % 20.6 %</t>
        </is>
      </c>
    </row>
    <row r="6">
      <c r="A6" s="4" t="inlineStr">
        <is>
          <t>Schedule of Deferred Tax Assets and Liabilities</t>
        </is>
      </c>
      <c r="B6" s="4" t="inlineStr">
        <is>
          <t>deferred tax assets and deferred tax liabilities as of June
30, 2023 and 2022 are presented as follows:
2023 2022
Deferred tax assets:
Accrued expenses $ 273,059 $ 204,774
ESOP 24,407 14,237
Stock-based compensation 36,552 33,719
Total deferred tax assets $ 334,018 $ 252,730
Deferred tax liability:
Property, plant and equipment - principally due to differences in depreciation methods $ 337,501 $ 374,566
Inventory - effect of uniform capitalization 99,215 19,276
Prepaid expenses 35,129 36,716
Total deferred tax liability $ 471,845 $ 430,558
Net deferred tax liability $ (137,827 ) $ (177,8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 (Tables)</t>
        </is>
      </c>
      <c r="B1" s="2" t="inlineStr">
        <is>
          <t>12 Months Ended</t>
        </is>
      </c>
    </row>
    <row r="2">
      <c r="B2" s="2" t="inlineStr">
        <is>
          <t>Jun. 30, 2023</t>
        </is>
      </c>
    </row>
    <row r="3">
      <c r="A3" s="3" t="inlineStr">
        <is>
          <t>Employee Stock Ownership Plan [Abstract]</t>
        </is>
      </c>
      <c r="B3" s="4" t="inlineStr">
        <is>
          <t xml:space="preserve"> </t>
        </is>
      </c>
    </row>
    <row r="4">
      <c r="A4" s="4" t="inlineStr">
        <is>
          <t>Schedule of ESOP Shares</t>
        </is>
      </c>
      <c r="B4" s="4" t="inlineStr">
        <is>
          <t xml:space="preserve">The ESOP shares as of June 30, 2023
and 2022 were as follows:
2023 2022
Allocated shares 484,958 496,091
Unreleased shares 233,645 256,293
Total shares held by the ESOP 718,603 752,384
Fair value of unreleased shares $ 3,913,554 $ 3,649,6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Jun. 30, 2023</t>
        </is>
      </c>
    </row>
    <row r="3">
      <c r="A3" s="3" t="inlineStr">
        <is>
          <t>Stock Based Compensation [Abstract]</t>
        </is>
      </c>
      <c r="B3" s="4" t="inlineStr">
        <is>
          <t xml:space="preserve"> </t>
        </is>
      </c>
    </row>
    <row r="4">
      <c r="A4" s="4" t="inlineStr">
        <is>
          <t>Schedule of Weighted Average Assumptions for Option Awards</t>
        </is>
      </c>
      <c r="B4" s="4" t="inlineStr">
        <is>
          <t>The table below outlines the weighted average assumptions
that the Company used to calculate the fair value of each option award for the year ended June 30, 2023 and 2022.
2023 2022
Dividend yield 0.03% —
Expected stock price volatility 27.20% 25.60%
Risk-free interest rate 2.71% 0.99%
Expected option life (in years) 5.4yrs 5.4yrs
Weighted average fair value per share of options granted during the period $4.18 $3.74</t>
        </is>
      </c>
    </row>
    <row r="5">
      <c r="A5" s="4" t="inlineStr">
        <is>
          <t>Schedule of Stock Option Activity</t>
        </is>
      </c>
      <c r="B5" s="4" t="inlineStr">
        <is>
          <t xml:space="preserve">The following table summarizes stock option
activity during the twelve months ended June 30, 2023:
Employee Stock Options Plan
Weighted
Number of Weighted Average
Shares Average Remaining Aggregate
Subject Exercise Contractual Intrinsic
to Option Price Term Value
Balance at July 1, 2022 246,273 $ 20.89 6.73
Granted 74,200 $ 13.81 9.12
Exercised — — —
Forfeited or expired (24,142 ) $ 20.46 —
Outstanding at June 30, 2023 296,331 $ 19.15 6.49 $ 338,243
Vested or expected to vest at June 30, 2023 283,745 $ 19.40 6.38 $ 298,723
Exercisable at June 30, 2023 163,731 $ 23.13 4.74 $ 0 </t>
        </is>
      </c>
    </row>
    <row r="6">
      <c r="A6" s="4" t="inlineStr">
        <is>
          <t>Schedule of Changes in Non-Vested Stock Options</t>
        </is>
      </c>
      <c r="B6" s="4" t="inlineStr">
        <is>
          <t xml:space="preserve">The following table summarizes changes in non-vested stock options
during the twelve months ended June 30, 2023:
Weighted
Number of Average
Shares Grant Date
Subject Fair Value
to Option (per Option)
Non-Vested at July 1, 2022 104,175 $ 2.92
Granted 74,200 4.18
Vested (34,075 ) 1.59
Forfeited or expired (11,700 ) 2.75
Non-Vested at June 30, 2023 132,600 $ 3.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3</t>
        </is>
      </c>
    </row>
    <row r="3">
      <c r="A3" s="3" t="inlineStr">
        <is>
          <t>Stockholders' Equity Note [Abstract]</t>
        </is>
      </c>
      <c r="B3" s="4" t="inlineStr">
        <is>
          <t xml:space="preserve"> </t>
        </is>
      </c>
    </row>
    <row r="4">
      <c r="A4" s="4" t="inlineStr">
        <is>
          <t>Schedule of Reserved Common Shares for Future Issuance</t>
        </is>
      </c>
      <c r="B4" s="4" t="inlineStr">
        <is>
          <t xml:space="preserve">The Company has reserved common shares for future
issuance as follows as of June 30, 2023:
Stock options outstanding 296,331
Stock options available for issuance 154,169
Number of common shares reserved 450,500 </t>
        </is>
      </c>
    </row>
    <row r="5">
      <c r="A5" s="4" t="inlineStr">
        <is>
          <t>Schedule of Reconciliation of the Numerators and Denominators of the Basic and Diluted Earnings Per Share Computations</t>
        </is>
      </c>
      <c r="B5" s="4" t="inlineStr">
        <is>
          <t xml:space="preserve">The following table sets forth the reconciliation
of the numerators and denominators of the basic and diluted earnings per share computations for continuing operations for the years ended
June 30:
2023 2022
Numerator:
Net income $ 3,677,131 $ 1,265,127
Denominator:
Basic EPS:
Common shares outstanding, beginning of period 2,702,633 2,702,633
Common shares issued to ESOP during the period — —
Unearned ESOP shares (256,293 ) (279,429 )
Weighted average common shares issued during the period — —
Weighted average common shares purchased during the period — —
Weighted average ESOP shares earned during the period 8,516 8,700
Denominator for basic earnings per common shares – Weighted average common shares 2,454,856 2,431,904
Diluted EPS:
Common shares outstanding, beginning of period 2,702,633 2,702,633
Common shares issued to ESOP during the period — —
Unearned ESOP shares (256,293 ) (279,429 )
Weighted average common shares issued during the period — —
Weighted average common shares purchased during the period — —
Weighted average ESOP shares earned during the period 8,516 8,700
Weighted average dilutive effect of stock options 16,160 —
Denominator for diluted earnings per common shares – Weighted average common shares 2,471,016 2,431,9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 (Tables)</t>
        </is>
      </c>
      <c r="B1" s="2" t="inlineStr">
        <is>
          <t>12 Months Ended</t>
        </is>
      </c>
    </row>
    <row r="2">
      <c r="B2" s="2" t="inlineStr">
        <is>
          <t>Jun. 30, 2023</t>
        </is>
      </c>
    </row>
    <row r="3">
      <c r="A3" s="3" t="inlineStr">
        <is>
          <t>Quarterly Financial Information (Unaudited) [Abstract]</t>
        </is>
      </c>
      <c r="B3" s="4" t="inlineStr">
        <is>
          <t xml:space="preserve"> </t>
        </is>
      </c>
    </row>
    <row r="4">
      <c r="A4" s="4" t="inlineStr">
        <is>
          <t>Schedule of Quarterly Financial Information</t>
        </is>
      </c>
      <c r="B4" s="4" t="inlineStr">
        <is>
          <t xml:space="preserve">First Second Third Fourth
2023 Quarter Quarter Quarter Quarter
Net sales $ 8,635,795 $ 8,804,109 $ 9,809,616 $ 8,342,803
Gross profit 1,812,142 2,260,722 1,973,429 2,004,245
Net income 768,266 1,146,042 867,288 895,535
Net income per share -
Basic 0.31 0.47 0.35 0.37
Diluted 0.31 0.47 0.35 0.36
2022
Net sales $ 7,545,432 $ 7,458,050 $ 8,620,049 $ 8,481,243
Gross profit 1,353,098 1,206,817 1,734,880 1,177,363
Net income 306,061 21,201 661,359 276,506
Net income per share -
Basic 0.13 0.01 0.27 0.11
Diluted 0.13 0.01 0.27 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3</t>
        </is>
      </c>
      <c r="C1" s="2" t="inlineStr">
        <is>
          <t>Jun. 30, 2022</t>
        </is>
      </c>
    </row>
    <row r="2">
      <c r="A2" s="3" t="inlineStr">
        <is>
          <t>Summary of Significant Accounting Policies [Abstract]</t>
        </is>
      </c>
      <c r="B2" s="4" t="inlineStr">
        <is>
          <t xml:space="preserve"> </t>
        </is>
      </c>
      <c r="C2" s="4" t="inlineStr">
        <is>
          <t xml:space="preserve"> </t>
        </is>
      </c>
    </row>
    <row r="3">
      <c r="A3" s="4" t="inlineStr">
        <is>
          <t>Doubtful accounts</t>
        </is>
      </c>
      <c r="B3" s="6" t="n">
        <v>3000</v>
      </c>
      <c r="C3" s="6" t="n">
        <v>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the Estimated Useful Lives of Depreciable Assets</t>
        </is>
      </c>
      <c r="B1" s="2" t="inlineStr">
        <is>
          <t>Jun. 30, 2023</t>
        </is>
      </c>
    </row>
    <row r="2">
      <c r="A2" s="4" t="inlineStr">
        <is>
          <t>Buildings and improvements [Member] | Minimum [Member]</t>
        </is>
      </c>
      <c r="B2" s="4" t="inlineStr">
        <is>
          <t xml:space="preserve"> </t>
        </is>
      </c>
    </row>
    <row r="3">
      <c r="A3" s="3" t="inlineStr">
        <is>
          <t>Summary of Significant Accounting Policies (Details) - Schedule of the Estimated Useful Lives of Depreciable Assets [Line Items]</t>
        </is>
      </c>
      <c r="B3" s="4" t="inlineStr">
        <is>
          <t xml:space="preserve"> </t>
        </is>
      </c>
    </row>
    <row r="4">
      <c r="A4" s="4" t="inlineStr">
        <is>
          <t>Estimated useful lives of depreciable assets</t>
        </is>
      </c>
      <c r="B4" s="4" t="inlineStr">
        <is>
          <t>10 years</t>
        </is>
      </c>
    </row>
    <row r="5">
      <c r="A5" s="4" t="inlineStr">
        <is>
          <t>Buildings and improvements [Member] | Maximum [Member]</t>
        </is>
      </c>
      <c r="B5" s="4" t="inlineStr">
        <is>
          <t xml:space="preserve"> </t>
        </is>
      </c>
    </row>
    <row r="6">
      <c r="A6" s="3" t="inlineStr">
        <is>
          <t>Summary of Significant Accounting Policies (Details) - Schedule of the Estimated Useful Lives of Depreciable Assets [Line Items]</t>
        </is>
      </c>
      <c r="B6" s="4" t="inlineStr">
        <is>
          <t xml:space="preserve"> </t>
        </is>
      </c>
    </row>
    <row r="7">
      <c r="A7" s="4" t="inlineStr">
        <is>
          <t>Estimated useful lives of depreciable assets</t>
        </is>
      </c>
      <c r="B7" s="4" t="inlineStr">
        <is>
          <t>50 years</t>
        </is>
      </c>
    </row>
    <row r="8">
      <c r="A8" s="4" t="inlineStr">
        <is>
          <t>Machinery and equipment [Member] | Minimum [Member]</t>
        </is>
      </c>
      <c r="B8" s="4" t="inlineStr">
        <is>
          <t xml:space="preserve"> </t>
        </is>
      </c>
    </row>
    <row r="9">
      <c r="A9" s="3" t="inlineStr">
        <is>
          <t>Summary of Significant Accounting Policies (Details) - Schedule of the Estimated Useful Lives of Depreciable Assets [Line Items]</t>
        </is>
      </c>
      <c r="B9" s="4" t="inlineStr">
        <is>
          <t xml:space="preserve"> </t>
        </is>
      </c>
    </row>
    <row r="10">
      <c r="A10" s="4" t="inlineStr">
        <is>
          <t>Estimated useful lives of depreciable assets</t>
        </is>
      </c>
      <c r="B10" s="4" t="inlineStr">
        <is>
          <t>3 years</t>
        </is>
      </c>
    </row>
    <row r="11">
      <c r="A11" s="4" t="inlineStr">
        <is>
          <t>Machinery and equipment [Member] | Maximum [Member]</t>
        </is>
      </c>
      <c r="B11" s="4" t="inlineStr">
        <is>
          <t xml:space="preserve"> </t>
        </is>
      </c>
    </row>
    <row r="12">
      <c r="A12" s="3" t="inlineStr">
        <is>
          <t>Summary of Significant Accounting Policies (Details) - Schedule of the Estimated Useful Lives of Depreciable Assets [Line Items]</t>
        </is>
      </c>
      <c r="B12" s="4" t="inlineStr">
        <is>
          <t xml:space="preserve"> </t>
        </is>
      </c>
    </row>
    <row r="13">
      <c r="A13" s="4" t="inlineStr">
        <is>
          <t>Estimated useful lives of depreciable assets</t>
        </is>
      </c>
      <c r="B13" s="4" t="inlineStr">
        <is>
          <t>20 years</t>
        </is>
      </c>
    </row>
    <row r="14">
      <c r="A14" s="4" t="inlineStr">
        <is>
          <t>Furniture and fixtures [Member] | Minimum [Member]</t>
        </is>
      </c>
      <c r="B14" s="4" t="inlineStr">
        <is>
          <t xml:space="preserve"> </t>
        </is>
      </c>
    </row>
    <row r="15">
      <c r="A15" s="3" t="inlineStr">
        <is>
          <t>Summary of Significant Accounting Policies (Details) - Schedule of the Estimated Useful Lives of Depreciable Assets [Line Items]</t>
        </is>
      </c>
      <c r="B15" s="4" t="inlineStr">
        <is>
          <t xml:space="preserve"> </t>
        </is>
      </c>
    </row>
    <row r="16">
      <c r="A16" s="4" t="inlineStr">
        <is>
          <t>Estimated useful lives of depreciable assets</t>
        </is>
      </c>
      <c r="B16" s="4" t="inlineStr">
        <is>
          <t>7 years</t>
        </is>
      </c>
    </row>
    <row r="17">
      <c r="A17" s="4" t="inlineStr">
        <is>
          <t>Furniture and fixtures [Member] | Maximum [Member]</t>
        </is>
      </c>
      <c r="B17" s="4" t="inlineStr">
        <is>
          <t xml:space="preserve"> </t>
        </is>
      </c>
    </row>
    <row r="18">
      <c r="A18" s="3" t="inlineStr">
        <is>
          <t>Summary of Significant Accounting Policies (Details) - Schedule of the Estimated Useful Lives of Depreciable Assets [Line Items]</t>
        </is>
      </c>
      <c r="B18" s="4" t="inlineStr">
        <is>
          <t xml:space="preserve"> </t>
        </is>
      </c>
    </row>
    <row r="19">
      <c r="A19" s="4" t="inlineStr">
        <is>
          <t>Estimated useful lives of depreciable assets</t>
        </is>
      </c>
      <c r="B19"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Details) - USD ($)</t>
        </is>
      </c>
      <c r="B1" s="2" t="inlineStr">
        <is>
          <t>12 Months Ended</t>
        </is>
      </c>
    </row>
    <row r="2">
      <c r="B2" s="2" t="inlineStr">
        <is>
          <t>Jun. 30, 2023</t>
        </is>
      </c>
      <c r="C2" s="2" t="inlineStr">
        <is>
          <t>Jun. 30, 2022</t>
        </is>
      </c>
    </row>
    <row r="3">
      <c r="A3" s="3" t="inlineStr">
        <is>
          <t>Revenue (Details) [Line Items]</t>
        </is>
      </c>
      <c r="B3" s="4" t="inlineStr">
        <is>
          <t xml:space="preserve"> </t>
        </is>
      </c>
      <c r="C3" s="4" t="inlineStr">
        <is>
          <t xml:space="preserve"> </t>
        </is>
      </c>
    </row>
    <row r="4">
      <c r="A4" s="4" t="inlineStr">
        <is>
          <t>Revenue</t>
        </is>
      </c>
      <c r="B4" s="6" t="n">
        <v>35592323</v>
      </c>
      <c r="C4" s="6" t="n">
        <v>32104774</v>
      </c>
    </row>
    <row r="5">
      <c r="A5" s="4" t="inlineStr">
        <is>
          <t>Contract liabilities</t>
        </is>
      </c>
      <c r="B5" s="5" t="n">
        <v>2018642</v>
      </c>
      <c r="C5" s="4" t="inlineStr">
        <is>
          <t xml:space="preserve"> </t>
        </is>
      </c>
    </row>
    <row r="6">
      <c r="A6" s="4" t="inlineStr">
        <is>
          <t>ASC 606 [Member]</t>
        </is>
      </c>
      <c r="B6" s="4" t="inlineStr">
        <is>
          <t xml:space="preserve"> </t>
        </is>
      </c>
      <c r="C6" s="4" t="inlineStr">
        <is>
          <t xml:space="preserve"> </t>
        </is>
      </c>
    </row>
    <row r="7">
      <c r="A7" s="3" t="inlineStr">
        <is>
          <t>Revenue (Details) [Line Items]</t>
        </is>
      </c>
      <c r="B7" s="4" t="inlineStr">
        <is>
          <t xml:space="preserve"> </t>
        </is>
      </c>
      <c r="C7" s="4" t="inlineStr">
        <is>
          <t xml:space="preserve"> </t>
        </is>
      </c>
    </row>
    <row r="8">
      <c r="A8" s="4" t="inlineStr">
        <is>
          <t>Contract liabilities</t>
        </is>
      </c>
      <c r="B8" s="5" t="n">
        <v>8081838</v>
      </c>
      <c r="C8" s="5" t="n">
        <v>3384474</v>
      </c>
    </row>
    <row r="9">
      <c r="A9" s="4" t="inlineStr">
        <is>
          <t>Units Delivered [Member] | ASC 606 [Member]</t>
        </is>
      </c>
      <c r="B9" s="4" t="inlineStr">
        <is>
          <t xml:space="preserve"> </t>
        </is>
      </c>
      <c r="C9" s="4" t="inlineStr">
        <is>
          <t xml:space="preserve"> </t>
        </is>
      </c>
    </row>
    <row r="10">
      <c r="A10" s="3" t="inlineStr">
        <is>
          <t>Revenue (Details) [Line Items]</t>
        </is>
      </c>
      <c r="B10" s="4" t="inlineStr">
        <is>
          <t xml:space="preserve"> </t>
        </is>
      </c>
      <c r="C10" s="4" t="inlineStr">
        <is>
          <t xml:space="preserve"> </t>
        </is>
      </c>
    </row>
    <row r="11">
      <c r="A11" s="4" t="inlineStr">
        <is>
          <t>Revenue</t>
        </is>
      </c>
      <c r="B11" s="5" t="n">
        <v>27770365</v>
      </c>
      <c r="C11" s="5" t="n">
        <v>26931949</v>
      </c>
    </row>
    <row r="12">
      <c r="A12" s="4" t="inlineStr">
        <is>
          <t>Milestones Achieved [Member] | ASC 606 [Member]</t>
        </is>
      </c>
      <c r="B12" s="4" t="inlineStr">
        <is>
          <t xml:space="preserve"> </t>
        </is>
      </c>
      <c r="C12" s="4" t="inlineStr">
        <is>
          <t xml:space="preserve"> </t>
        </is>
      </c>
    </row>
    <row r="13">
      <c r="A13" s="3" t="inlineStr">
        <is>
          <t>Revenue (Details) [Line Items]</t>
        </is>
      </c>
      <c r="B13" s="4" t="inlineStr">
        <is>
          <t xml:space="preserve"> </t>
        </is>
      </c>
      <c r="C13" s="4" t="inlineStr">
        <is>
          <t xml:space="preserve"> </t>
        </is>
      </c>
    </row>
    <row r="14">
      <c r="A14" s="4" t="inlineStr">
        <is>
          <t>Revenue</t>
        </is>
      </c>
      <c r="B14" s="5" t="n">
        <v>7821958</v>
      </c>
      <c r="C14" s="6" t="n">
        <v>5172825</v>
      </c>
    </row>
    <row r="15">
      <c r="A15" s="4" t="inlineStr">
        <is>
          <t>Order or Production Backlog [Member] | ASC 606 [Member]</t>
        </is>
      </c>
      <c r="B15" s="4" t="inlineStr">
        <is>
          <t xml:space="preserve"> </t>
        </is>
      </c>
      <c r="C15" s="4" t="inlineStr">
        <is>
          <t xml:space="preserve"> </t>
        </is>
      </c>
    </row>
    <row r="16">
      <c r="A16" s="3" t="inlineStr">
        <is>
          <t>Revenue (Details) [Line Items]</t>
        </is>
      </c>
      <c r="B16" s="4" t="inlineStr">
        <is>
          <t xml:space="preserve"> </t>
        </is>
      </c>
      <c r="C16" s="4" t="inlineStr">
        <is>
          <t xml:space="preserve"> </t>
        </is>
      </c>
    </row>
    <row r="17">
      <c r="A17" s="4" t="inlineStr">
        <is>
          <t>Intangible assets</t>
        </is>
      </c>
      <c r="B17" s="6" t="n">
        <v>83600000</v>
      </c>
      <c r="C17" s="4" t="inlineStr">
        <is>
          <t xml:space="preserve"> </t>
        </is>
      </c>
    </row>
    <row r="18">
      <c r="A18" s="4" t="inlineStr">
        <is>
          <t>Backlog amount to be recognized, 2024</t>
        </is>
      </c>
      <c r="B18" s="9" t="n">
        <v>0.47</v>
      </c>
      <c r="C18" s="4" t="inlineStr">
        <is>
          <t xml:space="preserve"> </t>
        </is>
      </c>
    </row>
    <row r="19">
      <c r="A19" s="4" t="inlineStr">
        <is>
          <t>Backlog amount to be recognized, 2025</t>
        </is>
      </c>
      <c r="B19" s="9" t="n">
        <v>0.38</v>
      </c>
      <c r="C19" s="4" t="inlineStr">
        <is>
          <t xml:space="preserve"> </t>
        </is>
      </c>
    </row>
    <row r="20">
      <c r="A20" s="4" t="inlineStr">
        <is>
          <t>Backlog amount to be recognized, 2026</t>
        </is>
      </c>
      <c r="B20" s="9" t="n">
        <v>0.11</v>
      </c>
      <c r="C20" s="4" t="inlineStr">
        <is>
          <t xml:space="preserve"> </t>
        </is>
      </c>
    </row>
    <row r="21">
      <c r="A21" s="4" t="inlineStr">
        <is>
          <t>Backlog amount to be recognized</t>
        </is>
      </c>
      <c r="B21" s="9" t="n">
        <v>0.04</v>
      </c>
      <c r="C2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Available-for-Sale Securities - USD ($)</t>
        </is>
      </c>
      <c r="B1" s="2" t="inlineStr">
        <is>
          <t>Jun. 30, 2023</t>
        </is>
      </c>
      <c r="C1" s="2" t="inlineStr">
        <is>
          <t>Jun. 30, 2022</t>
        </is>
      </c>
    </row>
    <row r="2">
      <c r="A2" s="3" t="inlineStr">
        <is>
          <t>Schedule of Available-for-Sale Securities [Abstract]</t>
        </is>
      </c>
      <c r="B2" s="4" t="inlineStr">
        <is>
          <t xml:space="preserve"> </t>
        </is>
      </c>
      <c r="C2" s="4" t="inlineStr">
        <is>
          <t xml:space="preserve"> </t>
        </is>
      </c>
    </row>
    <row r="3">
      <c r="A3" s="4" t="inlineStr">
        <is>
          <t>Amortized cost</t>
        </is>
      </c>
      <c r="B3" s="6" t="n">
        <v>11971427</v>
      </c>
      <c r="C3" s="6" t="n">
        <v>3711225</v>
      </c>
    </row>
    <row r="4">
      <c r="A4" s="4" t="inlineStr">
        <is>
          <t>Gross Unrealized Gains</t>
        </is>
      </c>
      <c r="B4" s="5" t="n">
        <v>1390</v>
      </c>
      <c r="C4" s="4" t="inlineStr">
        <is>
          <t xml:space="preserve"> </t>
        </is>
      </c>
    </row>
    <row r="5">
      <c r="A5" s="4" t="inlineStr">
        <is>
          <t>Gross Unrealized Losses</t>
        </is>
      </c>
      <c r="B5" s="5" t="n">
        <v>-8144</v>
      </c>
      <c r="C5" s="5" t="n">
        <v>-2446</v>
      </c>
    </row>
    <row r="6">
      <c r="A6" s="4" t="inlineStr">
        <is>
          <t>Fair Value</t>
        </is>
      </c>
      <c r="B6" s="5" t="n">
        <v>11964673</v>
      </c>
      <c r="C6" s="5" t="n">
        <v>3708779</v>
      </c>
    </row>
    <row r="7">
      <c r="A7" s="4" t="inlineStr">
        <is>
          <t>Certificates of Deposit [Member]</t>
        </is>
      </c>
      <c r="B7" s="4" t="inlineStr">
        <is>
          <t xml:space="preserve"> </t>
        </is>
      </c>
      <c r="C7" s="4" t="inlineStr">
        <is>
          <t xml:space="preserve"> </t>
        </is>
      </c>
    </row>
    <row r="8">
      <c r="A8" s="3" t="inlineStr">
        <is>
          <t>Schedule of Available-for-Sale Securities [Abstract]</t>
        </is>
      </c>
      <c r="B8" s="4" t="inlineStr">
        <is>
          <t xml:space="preserve"> </t>
        </is>
      </c>
      <c r="C8" s="4" t="inlineStr">
        <is>
          <t xml:space="preserve"> </t>
        </is>
      </c>
    </row>
    <row r="9">
      <c r="A9" s="4" t="inlineStr">
        <is>
          <t>Amortized cost</t>
        </is>
      </c>
      <c r="B9" s="5" t="n">
        <v>11280000</v>
      </c>
      <c r="C9" s="5" t="n">
        <v>3639000</v>
      </c>
    </row>
    <row r="10">
      <c r="A10" s="4" t="inlineStr">
        <is>
          <t>Gross Unrealized Gains</t>
        </is>
      </c>
      <c r="B10" s="4" t="inlineStr">
        <is>
          <t xml:space="preserve"> </t>
        </is>
      </c>
      <c r="C10" s="4" t="inlineStr">
        <is>
          <t xml:space="preserve"> </t>
        </is>
      </c>
    </row>
    <row r="11">
      <c r="A11" s="4" t="inlineStr">
        <is>
          <t>Gross Unrealized Losses</t>
        </is>
      </c>
      <c r="B11" s="4" t="inlineStr">
        <is>
          <t xml:space="preserve"> </t>
        </is>
      </c>
      <c r="C11" s="4" t="inlineStr">
        <is>
          <t xml:space="preserve"> </t>
        </is>
      </c>
    </row>
    <row r="12">
      <c r="A12" s="4" t="inlineStr">
        <is>
          <t>Fair Value</t>
        </is>
      </c>
      <c r="B12" s="5" t="n">
        <v>11280000</v>
      </c>
      <c r="C12" s="5" t="n">
        <v>3639000</v>
      </c>
    </row>
    <row r="13">
      <c r="A13" s="4" t="inlineStr">
        <is>
          <t>Municipal Bonds [Member]</t>
        </is>
      </c>
      <c r="B13" s="4" t="inlineStr">
        <is>
          <t xml:space="preserve"> </t>
        </is>
      </c>
      <c r="C13" s="4" t="inlineStr">
        <is>
          <t xml:space="preserve"> </t>
        </is>
      </c>
    </row>
    <row r="14">
      <c r="A14" s="3" t="inlineStr">
        <is>
          <t>Schedule of Available-for-Sale Securities [Abstract]</t>
        </is>
      </c>
      <c r="B14" s="4" t="inlineStr">
        <is>
          <t xml:space="preserve"> </t>
        </is>
      </c>
      <c r="C14" s="4" t="inlineStr">
        <is>
          <t xml:space="preserve"> </t>
        </is>
      </c>
    </row>
    <row r="15">
      <c r="A15" s="4" t="inlineStr">
        <is>
          <t>Amortized cost</t>
        </is>
      </c>
      <c r="B15" s="5" t="n">
        <v>260475</v>
      </c>
      <c r="C15" s="5" t="n">
        <v>72225</v>
      </c>
    </row>
    <row r="16">
      <c r="A16" s="4" t="inlineStr">
        <is>
          <t>Gross Unrealized Gains</t>
        </is>
      </c>
      <c r="B16" s="5" t="n">
        <v>165</v>
      </c>
      <c r="C16" s="4" t="inlineStr">
        <is>
          <t xml:space="preserve"> </t>
        </is>
      </c>
    </row>
    <row r="17">
      <c r="A17" s="4" t="inlineStr">
        <is>
          <t>Gross Unrealized Losses</t>
        </is>
      </c>
      <c r="B17" s="5" t="n">
        <v>-7843</v>
      </c>
      <c r="C17" s="5" t="n">
        <v>-2446</v>
      </c>
    </row>
    <row r="18">
      <c r="A18" s="4" t="inlineStr">
        <is>
          <t>Fair Value</t>
        </is>
      </c>
      <c r="B18" s="5" t="n">
        <v>252797</v>
      </c>
      <c r="C18" s="6" t="n">
        <v>69779</v>
      </c>
    </row>
    <row r="19">
      <c r="A19" s="4" t="inlineStr">
        <is>
          <t>US Treasury Bill Securities [Member]</t>
        </is>
      </c>
      <c r="B19" s="4" t="inlineStr">
        <is>
          <t xml:space="preserve"> </t>
        </is>
      </c>
      <c r="C19" s="4" t="inlineStr">
        <is>
          <t xml:space="preserve"> </t>
        </is>
      </c>
    </row>
    <row r="20">
      <c r="A20" s="3" t="inlineStr">
        <is>
          <t>Schedule of Available-for-Sale Securities [Abstract]</t>
        </is>
      </c>
      <c r="B20" s="4" t="inlineStr">
        <is>
          <t xml:space="preserve"> </t>
        </is>
      </c>
      <c r="C20" s="4" t="inlineStr">
        <is>
          <t xml:space="preserve"> </t>
        </is>
      </c>
    </row>
    <row r="21">
      <c r="A21" s="4" t="inlineStr">
        <is>
          <t>Amortized cost</t>
        </is>
      </c>
      <c r="B21" s="5" t="n">
        <v>430952</v>
      </c>
      <c r="C21" s="4" t="inlineStr">
        <is>
          <t xml:space="preserve"> </t>
        </is>
      </c>
    </row>
    <row r="22">
      <c r="A22" s="4" t="inlineStr">
        <is>
          <t>Gross Unrealized Gains</t>
        </is>
      </c>
      <c r="B22" s="5" t="n">
        <v>1225</v>
      </c>
      <c r="C22" s="4" t="inlineStr">
        <is>
          <t xml:space="preserve"> </t>
        </is>
      </c>
    </row>
    <row r="23">
      <c r="A23" s="4" t="inlineStr">
        <is>
          <t>Gross Unrealized Losses</t>
        </is>
      </c>
      <c r="B23" s="5" t="n">
        <v>-301</v>
      </c>
      <c r="C23" s="4" t="inlineStr">
        <is>
          <t xml:space="preserve"> </t>
        </is>
      </c>
    </row>
    <row r="24">
      <c r="A24" s="4" t="inlineStr">
        <is>
          <t>Fair Value</t>
        </is>
      </c>
      <c r="B24" s="6" t="n">
        <v>431876</v>
      </c>
      <c r="C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Details) - Schedule of Contractual Maturities - USD ($)</t>
        </is>
      </c>
      <c r="B1" s="2" t="inlineStr">
        <is>
          <t>Jun. 30, 2023</t>
        </is>
      </c>
      <c r="C1" s="2" t="inlineStr">
        <is>
          <t>Jun. 30, 2022</t>
        </is>
      </c>
    </row>
    <row r="2">
      <c r="A2" s="3" t="inlineStr">
        <is>
          <t>Schedule of Contractual Maturities [Abstract]</t>
        </is>
      </c>
      <c r="B2" s="4" t="inlineStr">
        <is>
          <t xml:space="preserve"> </t>
        </is>
      </c>
      <c r="C2" s="4" t="inlineStr">
        <is>
          <t xml:space="preserve"> </t>
        </is>
      </c>
    </row>
    <row r="3">
      <c r="A3" s="4" t="inlineStr">
        <is>
          <t>Less than One Year</t>
        </is>
      </c>
      <c r="B3" s="6" t="n">
        <v>11711876</v>
      </c>
      <c r="C3" s="6" t="n">
        <v>3639000</v>
      </c>
    </row>
    <row r="4">
      <c r="A4" s="4" t="inlineStr">
        <is>
          <t>One to Five Years</t>
        </is>
      </c>
      <c r="B4" s="5" t="n">
        <v>252797</v>
      </c>
      <c r="C4" s="5" t="n">
        <v>69779</v>
      </c>
    </row>
    <row r="5">
      <c r="A5" s="4" t="inlineStr">
        <is>
          <t>Fair Value</t>
        </is>
      </c>
      <c r="B5" s="6" t="n">
        <v>11964673</v>
      </c>
      <c r="C5" s="6" t="n">
        <v>37087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Comprehensive Income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sales</t>
        </is>
      </c>
      <c r="B4" s="6" t="n">
        <v>35592323</v>
      </c>
      <c r="C4" s="6" t="n">
        <v>32104774</v>
      </c>
    </row>
    <row r="5">
      <c r="A5" s="4" t="inlineStr">
        <is>
          <t>Cost of sales</t>
        </is>
      </c>
      <c r="B5" s="5" t="n">
        <v>27541785</v>
      </c>
      <c r="C5" s="5" t="n">
        <v>26632616</v>
      </c>
    </row>
    <row r="6">
      <c r="A6" s="4" t="inlineStr">
        <is>
          <t>Gross profit</t>
        </is>
      </c>
      <c r="B6" s="5" t="n">
        <v>8050538</v>
      </c>
      <c r="C6" s="5" t="n">
        <v>5472158</v>
      </c>
    </row>
    <row r="7">
      <c r="A7" s="4" t="inlineStr">
        <is>
          <t>Selling, general and administrative expenses</t>
        </is>
      </c>
      <c r="B7" s="5" t="n">
        <v>3750524</v>
      </c>
      <c r="C7" s="5" t="n">
        <v>3942991</v>
      </c>
    </row>
    <row r="8">
      <c r="A8" s="4" t="inlineStr">
        <is>
          <t>Operating income</t>
        </is>
      </c>
      <c r="B8" s="5" t="n">
        <v>4300014</v>
      </c>
      <c r="C8" s="5" t="n">
        <v>1529167</v>
      </c>
    </row>
    <row r="9">
      <c r="A9" s="3" t="inlineStr">
        <is>
          <t>Other income</t>
        </is>
      </c>
      <c r="B9" s="4" t="inlineStr">
        <is>
          <t xml:space="preserve"> </t>
        </is>
      </c>
      <c r="C9" s="4" t="inlineStr">
        <is>
          <t xml:space="preserve"> </t>
        </is>
      </c>
    </row>
    <row r="10">
      <c r="A10" s="4" t="inlineStr">
        <is>
          <t>Interest income</t>
        </is>
      </c>
      <c r="B10" s="5" t="n">
        <v>359617</v>
      </c>
      <c r="C10" s="5" t="n">
        <v>12153</v>
      </c>
    </row>
    <row r="11">
      <c r="A11" s="4" t="inlineStr">
        <is>
          <t>Other</t>
        </is>
      </c>
      <c r="B11" s="5" t="n">
        <v>46836</v>
      </c>
      <c r="C11" s="5" t="n">
        <v>51761</v>
      </c>
    </row>
    <row r="12">
      <c r="A12" s="4" t="inlineStr">
        <is>
          <t>Total other income</t>
        </is>
      </c>
      <c r="B12" s="5" t="n">
        <v>406453</v>
      </c>
      <c r="C12" s="5" t="n">
        <v>63914</v>
      </c>
    </row>
    <row r="13">
      <c r="A13" s="4" t="inlineStr">
        <is>
          <t>Income before provision for income taxes</t>
        </is>
      </c>
      <c r="B13" s="5" t="n">
        <v>4706467</v>
      </c>
      <c r="C13" s="5" t="n">
        <v>1593081</v>
      </c>
    </row>
    <row r="14">
      <c r="A14" s="4" t="inlineStr">
        <is>
          <t>Provision for income taxes</t>
        </is>
      </c>
      <c r="B14" s="5" t="n">
        <v>1029336</v>
      </c>
      <c r="C14" s="5" t="n">
        <v>327954</v>
      </c>
    </row>
    <row r="15">
      <c r="A15" s="4" t="inlineStr">
        <is>
          <t>Net income</t>
        </is>
      </c>
      <c r="B15" s="5" t="n">
        <v>3677131</v>
      </c>
      <c r="C15" s="5" t="n">
        <v>1265127</v>
      </c>
    </row>
    <row r="16">
      <c r="A16" s="3" t="inlineStr">
        <is>
          <t>Other comprehensive income (loss), net of tax:</t>
        </is>
      </c>
      <c r="B16" s="4" t="inlineStr">
        <is>
          <t xml:space="preserve"> </t>
        </is>
      </c>
      <c r="C16" s="4" t="inlineStr">
        <is>
          <t xml:space="preserve"> </t>
        </is>
      </c>
    </row>
    <row r="17">
      <c r="A17" s="4" t="inlineStr">
        <is>
          <t>Unrealized (loss) gain on investment securities</t>
        </is>
      </c>
      <c r="B17" s="5" t="n">
        <v>-497</v>
      </c>
      <c r="C17" s="5" t="n">
        <v>429</v>
      </c>
    </row>
    <row r="18">
      <c r="A18" s="4" t="inlineStr">
        <is>
          <t>Total comprehensive income</t>
        </is>
      </c>
      <c r="B18" s="6" t="n">
        <v>3676634</v>
      </c>
      <c r="C18" s="6" t="n">
        <v>1265556</v>
      </c>
    </row>
    <row r="19">
      <c r="A19" s="3" t="inlineStr">
        <is>
          <t>Net income per share:</t>
        </is>
      </c>
      <c r="B19" s="4" t="inlineStr">
        <is>
          <t xml:space="preserve"> </t>
        </is>
      </c>
      <c r="C19" s="4" t="inlineStr">
        <is>
          <t xml:space="preserve"> </t>
        </is>
      </c>
    </row>
    <row r="20">
      <c r="A20" s="4" t="inlineStr">
        <is>
          <t>Basic (in Dollars per share)</t>
        </is>
      </c>
      <c r="B20" s="8" t="n">
        <v>1.5</v>
      </c>
      <c r="C20" s="7" t="n">
        <v>0.52</v>
      </c>
    </row>
    <row r="21">
      <c r="A21" s="4" t="inlineStr">
        <is>
          <t>Diluted (in Dollars per share)</t>
        </is>
      </c>
      <c r="B21" s="7" t="n">
        <v>1.49</v>
      </c>
      <c r="C21" s="7" t="n">
        <v>0.52</v>
      </c>
    </row>
    <row r="22">
      <c r="A22" s="3" t="inlineStr">
        <is>
          <t>Weighted average number of shares outstanding:</t>
        </is>
      </c>
      <c r="B22" s="4" t="inlineStr">
        <is>
          <t xml:space="preserve"> </t>
        </is>
      </c>
      <c r="C22" s="4" t="inlineStr">
        <is>
          <t xml:space="preserve"> </t>
        </is>
      </c>
    </row>
    <row r="23">
      <c r="A23" s="4" t="inlineStr">
        <is>
          <t>Basic (in Shares)</t>
        </is>
      </c>
      <c r="B23" s="5" t="n">
        <v>2454856</v>
      </c>
      <c r="C23" s="5" t="n">
        <v>2431904</v>
      </c>
    </row>
    <row r="24">
      <c r="A24" s="4" t="inlineStr">
        <is>
          <t>Diluted (in Shares)</t>
        </is>
      </c>
      <c r="B24" s="5" t="n">
        <v>2471016</v>
      </c>
      <c r="C24" s="5" t="n">
        <v>24319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s in Process (Details) - Schedule of Contracts in Process - USD ($)</t>
        </is>
      </c>
      <c r="B1" s="2" t="inlineStr">
        <is>
          <t>Jun. 30, 2023</t>
        </is>
      </c>
      <c r="C1" s="2" t="inlineStr">
        <is>
          <t>Jun. 30, 2022</t>
        </is>
      </c>
    </row>
    <row r="2">
      <c r="A2" s="3" t="inlineStr">
        <is>
          <t>Schedule Of Contracts In Process Abstract</t>
        </is>
      </c>
      <c r="B2" s="4" t="inlineStr">
        <is>
          <t xml:space="preserve"> </t>
        </is>
      </c>
      <c r="C2" s="4" t="inlineStr">
        <is>
          <t xml:space="preserve"> </t>
        </is>
      </c>
    </row>
    <row r="3">
      <c r="A3" s="4" t="inlineStr">
        <is>
          <t>Unrecognized gross contract value</t>
        </is>
      </c>
      <c r="B3" s="6" t="n">
        <v>83577153</v>
      </c>
      <c r="C3" s="6" t="n">
        <v>76782028</v>
      </c>
    </row>
    <row r="4">
      <c r="A4" s="4" t="inlineStr">
        <is>
          <t>Costs related to contracts in process</t>
        </is>
      </c>
      <c r="B4" s="6" t="n">
        <v>17318579</v>
      </c>
      <c r="C4" s="6" t="n">
        <v>162074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s>
  <sheetData>
    <row r="1">
      <c r="A1" s="1" t="inlineStr">
        <is>
          <t>Property, Plant and Equipment (Details) - USD ($)</t>
        </is>
      </c>
      <c r="B1" s="2" t="inlineStr">
        <is>
          <t>1 Months Ended</t>
        </is>
      </c>
      <c r="C1" s="2" t="inlineStr">
        <is>
          <t>6 Months Ended</t>
        </is>
      </c>
      <c r="D1" s="2" t="inlineStr">
        <is>
          <t>12 Months Ended</t>
        </is>
      </c>
    </row>
    <row r="2">
      <c r="B2" s="2" t="inlineStr">
        <is>
          <t>Sep. 19, 2023</t>
        </is>
      </c>
      <c r="C2" s="2" t="inlineStr">
        <is>
          <t>Dec. 31, 2022</t>
        </is>
      </c>
      <c r="D2" s="2" t="inlineStr">
        <is>
          <t>Jun. 30, 2023</t>
        </is>
      </c>
      <c r="E2" s="2" t="inlineStr">
        <is>
          <t>Jun. 30, 2022</t>
        </is>
      </c>
    </row>
    <row r="3">
      <c r="A3" s="3" t="inlineStr">
        <is>
          <t>Property, Plant and Equipment (Details)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4" t="inlineStr">
        <is>
          <t xml:space="preserve"> </t>
        </is>
      </c>
      <c r="D4" s="6" t="n">
        <v>484920</v>
      </c>
      <c r="E4" s="6" t="n">
        <v>494635</v>
      </c>
    </row>
    <row r="5">
      <c r="A5" s="4" t="inlineStr">
        <is>
          <t>Funding amount</t>
        </is>
      </c>
      <c r="B5" s="4" t="inlineStr">
        <is>
          <t xml:space="preserve"> </t>
        </is>
      </c>
      <c r="C5" s="6" t="n">
        <v>7400000</v>
      </c>
      <c r="D5" s="4" t="inlineStr">
        <is>
          <t xml:space="preserve"> </t>
        </is>
      </c>
      <c r="E5" s="4" t="inlineStr">
        <is>
          <t xml:space="preserve"> </t>
        </is>
      </c>
    </row>
    <row r="6">
      <c r="A6" s="4" t="inlineStr">
        <is>
          <t>Property, Plant and equipment, Net</t>
        </is>
      </c>
      <c r="B6" s="4" t="inlineStr">
        <is>
          <t xml:space="preserve"> </t>
        </is>
      </c>
      <c r="C6" s="4" t="inlineStr">
        <is>
          <t xml:space="preserve"> </t>
        </is>
      </c>
      <c r="D6" s="5" t="n">
        <v>2825089</v>
      </c>
      <c r="E6" s="5" t="n">
        <v>2797993</v>
      </c>
    </row>
    <row r="7">
      <c r="A7" s="4" t="inlineStr">
        <is>
          <t>Revenue recognition, Milestone method, Revenues recognized</t>
        </is>
      </c>
      <c r="B7" s="6" t="n">
        <v>969000</v>
      </c>
      <c r="C7" s="4" t="inlineStr">
        <is>
          <t xml:space="preserve"> </t>
        </is>
      </c>
      <c r="D7" s="4" t="inlineStr">
        <is>
          <t xml:space="preserve"> </t>
        </is>
      </c>
      <c r="E7" s="4" t="inlineStr">
        <is>
          <t xml:space="preserve"> </t>
        </is>
      </c>
    </row>
    <row r="8">
      <c r="A8" s="4" t="inlineStr">
        <is>
          <t>Building Improvements [Member]</t>
        </is>
      </c>
      <c r="B8" s="4" t="inlineStr">
        <is>
          <t xml:space="preserve"> </t>
        </is>
      </c>
      <c r="C8" s="4" t="inlineStr">
        <is>
          <t xml:space="preserve"> </t>
        </is>
      </c>
      <c r="D8" s="4" t="inlineStr">
        <is>
          <t xml:space="preserve"> </t>
        </is>
      </c>
      <c r="E8" s="4" t="inlineStr">
        <is>
          <t xml:space="preserve"> </t>
        </is>
      </c>
    </row>
    <row r="9">
      <c r="A9" s="3" t="inlineStr">
        <is>
          <t>Property, Plant and Equipment (Details)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Net</t>
        </is>
      </c>
      <c r="B10" s="4" t="inlineStr">
        <is>
          <t xml:space="preserve"> </t>
        </is>
      </c>
      <c r="C10" s="4" t="inlineStr">
        <is>
          <t xml:space="preserve"> </t>
        </is>
      </c>
      <c r="D10" s="6" t="n">
        <v>308001</v>
      </c>
      <c r="E10" s="6" t="n">
        <v>58296</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6423058</v>
      </c>
      <c r="C3" s="6" t="n">
        <v>15947247</v>
      </c>
    </row>
    <row r="4">
      <c r="A4" s="4" t="inlineStr">
        <is>
          <t>Accumulated depreciation</t>
        </is>
      </c>
      <c r="B4" s="5" t="n">
        <v>-13597969</v>
      </c>
      <c r="C4" s="5" t="n">
        <v>-13149254</v>
      </c>
    </row>
    <row r="5">
      <c r="A5" s="4" t="inlineStr">
        <is>
          <t>Property, plant and equipment, net</t>
        </is>
      </c>
      <c r="B5" s="5" t="n">
        <v>2825089</v>
      </c>
      <c r="C5" s="5" t="n">
        <v>279799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5000</v>
      </c>
      <c r="C8" s="5" t="n">
        <v>45000</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811179</v>
      </c>
      <c r="C11" s="5" t="n">
        <v>4450399</v>
      </c>
    </row>
    <row r="12">
      <c r="A12" s="4" t="inlineStr">
        <is>
          <t>Property, plant and equipment, net</t>
        </is>
      </c>
      <c r="B12" s="5" t="n">
        <v>308001</v>
      </c>
      <c r="C12" s="5" t="n">
        <v>58296</v>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11402679</v>
      </c>
      <c r="C15" s="5" t="n">
        <v>11287648</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64200</v>
      </c>
      <c r="C18" s="6" t="n">
        <v>164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ension Expense (Details) - USD ($)</t>
        </is>
      </c>
      <c r="B1" s="2" t="inlineStr">
        <is>
          <t>12 Months Ended</t>
        </is>
      </c>
    </row>
    <row r="2">
      <c r="B2" s="2" t="inlineStr">
        <is>
          <t>Jun. 30, 2023</t>
        </is>
      </c>
      <c r="C2" s="2" t="inlineStr">
        <is>
          <t>Jun. 30, 2022</t>
        </is>
      </c>
    </row>
    <row r="3">
      <c r="A3" s="3" t="inlineStr">
        <is>
          <t>Pension Expense [Abstract]</t>
        </is>
      </c>
      <c r="B3" s="4" t="inlineStr">
        <is>
          <t xml:space="preserve"> </t>
        </is>
      </c>
      <c r="C3" s="4" t="inlineStr">
        <is>
          <t xml:space="preserve"> </t>
        </is>
      </c>
    </row>
    <row r="4">
      <c r="A4" s="4" t="inlineStr">
        <is>
          <t>Defined benefit contributions and expenses</t>
        </is>
      </c>
      <c r="B4" s="6" t="n">
        <v>102612</v>
      </c>
      <c r="C4" s="6" t="n">
        <v>110378</v>
      </c>
    </row>
    <row r="5">
      <c r="A5" s="4" t="inlineStr">
        <is>
          <t>Expenses contributions</t>
        </is>
      </c>
      <c r="B5" s="6" t="n">
        <v>72350</v>
      </c>
      <c r="C5" s="6" t="n">
        <v>73771</v>
      </c>
    </row>
    <row r="6">
      <c r="A6" s="4" t="inlineStr">
        <is>
          <t>Percentage of employer contribution</t>
        </is>
      </c>
      <c r="B6" s="9" t="n">
        <v>0.1</v>
      </c>
      <c r="C6" s="9" t="n">
        <v>0.1</v>
      </c>
    </row>
    <row r="7">
      <c r="A7" s="4" t="inlineStr">
        <is>
          <t>Employee contribution</t>
        </is>
      </c>
      <c r="B7" s="6" t="n">
        <v>53768</v>
      </c>
      <c r="C7" s="6" t="n">
        <v>538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Details) - Schedule of Components of the Provision for Income Taxes - USD ($)</t>
        </is>
      </c>
      <c r="B1" s="2" t="inlineStr">
        <is>
          <t>12 Months Ended</t>
        </is>
      </c>
    </row>
    <row r="2">
      <c r="B2" s="2" t="inlineStr">
        <is>
          <t>Jun. 30, 2023</t>
        </is>
      </c>
      <c r="C2" s="2" t="inlineStr">
        <is>
          <t>Jun. 30, 2022</t>
        </is>
      </c>
    </row>
    <row r="3">
      <c r="A3" s="3" t="inlineStr">
        <is>
          <t>Schedule of Components of the Provision for Income Taxes [Abstract]</t>
        </is>
      </c>
      <c r="B3" s="4" t="inlineStr">
        <is>
          <t xml:space="preserve"> </t>
        </is>
      </c>
      <c r="C3" s="4" t="inlineStr">
        <is>
          <t xml:space="preserve"> </t>
        </is>
      </c>
    </row>
    <row r="4">
      <c r="A4" s="4" t="inlineStr">
        <is>
          <t>Current tax expense - federal</t>
        </is>
      </c>
      <c r="B4" s="6" t="n">
        <v>1059743</v>
      </c>
      <c r="C4" s="6" t="n">
        <v>313705</v>
      </c>
    </row>
    <row r="5">
      <c r="A5" s="4" t="inlineStr">
        <is>
          <t>Current tax expense - state</t>
        </is>
      </c>
      <c r="B5" s="5" t="n">
        <v>9595</v>
      </c>
      <c r="C5" s="5" t="n">
        <v>4978</v>
      </c>
    </row>
    <row r="6">
      <c r="A6" s="4" t="inlineStr">
        <is>
          <t>Deferred tax (benefit) expense</t>
        </is>
      </c>
      <c r="B6" s="5" t="n">
        <v>-40002</v>
      </c>
      <c r="C6" s="5" t="n">
        <v>9271</v>
      </c>
    </row>
    <row r="7">
      <c r="A7" s="4" t="inlineStr">
        <is>
          <t>Provision for income taxes</t>
        </is>
      </c>
      <c r="B7" s="6" t="n">
        <v>1029336</v>
      </c>
      <c r="C7" s="6" t="n">
        <v>3279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vision for Income Taxes (Details) - Schedule of Effective Income Tax Rates</t>
        </is>
      </c>
      <c r="B1" s="2" t="inlineStr">
        <is>
          <t>12 Months Ended</t>
        </is>
      </c>
    </row>
    <row r="2">
      <c r="B2" s="2" t="inlineStr">
        <is>
          <t>Jun. 30, 2023</t>
        </is>
      </c>
      <c r="C2" s="2" t="inlineStr">
        <is>
          <t>Jun. 30, 2022</t>
        </is>
      </c>
    </row>
    <row r="3">
      <c r="A3" s="3" t="inlineStr">
        <is>
          <t>Schedule of Effective Income Tax Rates [Abstract]</t>
        </is>
      </c>
      <c r="B3" s="4" t="inlineStr">
        <is>
          <t xml:space="preserve"> </t>
        </is>
      </c>
      <c r="C3" s="4" t="inlineStr">
        <is>
          <t xml:space="preserve"> </t>
        </is>
      </c>
    </row>
    <row r="4">
      <c r="A4" s="4" t="inlineStr">
        <is>
          <t>U.S. federal statutory income tax rate</t>
        </is>
      </c>
      <c r="B4" s="9" t="n">
        <v>0.21</v>
      </c>
      <c r="C4" s="9" t="n">
        <v>0.21</v>
      </c>
    </row>
    <row r="5">
      <c r="A5" s="3" t="inlineStr">
        <is>
          <t>Increase (reduction) in rate resulting from:</t>
        </is>
      </c>
      <c r="B5" s="4" t="inlineStr">
        <is>
          <t xml:space="preserve"> </t>
        </is>
      </c>
      <c r="C5" s="4" t="inlineStr">
        <is>
          <t xml:space="preserve"> </t>
        </is>
      </c>
    </row>
    <row r="6">
      <c r="A6" s="4" t="inlineStr">
        <is>
          <t>State franchise tax, net of federal income tax benefit</t>
        </is>
      </c>
      <c r="B6" s="10" t="n">
        <v>0.002</v>
      </c>
      <c r="C6" s="10" t="n">
        <v>0.003</v>
      </c>
    </row>
    <row r="7">
      <c r="A7" s="4" t="inlineStr">
        <is>
          <t>ESOP cost versus Fair Market Value</t>
        </is>
      </c>
      <c r="B7" s="4" t="inlineStr">
        <is>
          <t>(0.20%)</t>
        </is>
      </c>
      <c r="C7" s="4" t="inlineStr">
        <is>
          <t>(1.30%)</t>
        </is>
      </c>
    </row>
    <row r="8">
      <c r="A8" s="4" t="inlineStr">
        <is>
          <t>Dividend on allocated ESOP shares</t>
        </is>
      </c>
      <c r="B8" s="4" t="inlineStr">
        <is>
          <t xml:space="preserve"> </t>
        </is>
      </c>
      <c r="C8" s="4" t="inlineStr">
        <is>
          <t>(3.10%)</t>
        </is>
      </c>
    </row>
    <row r="9">
      <c r="A9" s="4" t="inlineStr">
        <is>
          <t>Stock-based compensation</t>
        </is>
      </c>
      <c r="B9" s="9" t="n">
        <v>0.01</v>
      </c>
      <c r="C9" s="9" t="n">
        <v>0.04</v>
      </c>
    </row>
    <row r="10">
      <c r="A10" s="4" t="inlineStr">
        <is>
          <t>Rate Differential on Net Operating Loss Carryback</t>
        </is>
      </c>
      <c r="B10" s="4" t="inlineStr">
        <is>
          <t xml:space="preserve"> </t>
        </is>
      </c>
      <c r="C10" s="4" t="inlineStr">
        <is>
          <t>(0.10%)</t>
        </is>
      </c>
    </row>
    <row r="11">
      <c r="A11" s="4" t="inlineStr">
        <is>
          <t>Other</t>
        </is>
      </c>
      <c r="B11" s="4" t="inlineStr">
        <is>
          <t>(0.10%)</t>
        </is>
      </c>
      <c r="C11" s="4" t="inlineStr">
        <is>
          <t>(0.20%)</t>
        </is>
      </c>
    </row>
    <row r="12">
      <c r="A12" s="4" t="inlineStr">
        <is>
          <t>Effective tax rate</t>
        </is>
      </c>
      <c r="B12" s="10" t="n">
        <v>0.219</v>
      </c>
      <c r="C12" s="10" t="n">
        <v>0.2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Details) - Schedule of Deferred Tax Assets and Liabilities - USD ($)</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Accrued expenses</t>
        </is>
      </c>
      <c r="B3" s="6" t="n">
        <v>273059</v>
      </c>
      <c r="C3" s="6" t="n">
        <v>204774</v>
      </c>
    </row>
    <row r="4">
      <c r="A4" s="4" t="inlineStr">
        <is>
          <t>ESOP</t>
        </is>
      </c>
      <c r="B4" s="5" t="n">
        <v>24407</v>
      </c>
      <c r="C4" s="5" t="n">
        <v>14237</v>
      </c>
    </row>
    <row r="5">
      <c r="A5" s="4" t="inlineStr">
        <is>
          <t>Stock-based compensation</t>
        </is>
      </c>
      <c r="B5" s="5" t="n">
        <v>36552</v>
      </c>
      <c r="C5" s="5" t="n">
        <v>33719</v>
      </c>
    </row>
    <row r="6">
      <c r="A6" s="4" t="inlineStr">
        <is>
          <t>Total deferred tax assets</t>
        </is>
      </c>
      <c r="B6" s="5" t="n">
        <v>334018</v>
      </c>
      <c r="C6" s="5" t="n">
        <v>252730</v>
      </c>
    </row>
    <row r="7">
      <c r="A7" s="3" t="inlineStr">
        <is>
          <t>Deferred tax liability:</t>
        </is>
      </c>
      <c r="B7" s="4" t="inlineStr">
        <is>
          <t xml:space="preserve"> </t>
        </is>
      </c>
      <c r="C7" s="4" t="inlineStr">
        <is>
          <t xml:space="preserve"> </t>
        </is>
      </c>
    </row>
    <row r="8">
      <c r="A8" s="4" t="inlineStr">
        <is>
          <t>Property, plant and equipment - principally due to differences in depreciation methods</t>
        </is>
      </c>
      <c r="B8" s="5" t="n">
        <v>337501</v>
      </c>
      <c r="C8" s="5" t="n">
        <v>374566</v>
      </c>
    </row>
    <row r="9">
      <c r="A9" s="4" t="inlineStr">
        <is>
          <t>Inventory - effect of uniform capitalization</t>
        </is>
      </c>
      <c r="B9" s="5" t="n">
        <v>99215</v>
      </c>
      <c r="C9" s="5" t="n">
        <v>19276</v>
      </c>
    </row>
    <row r="10">
      <c r="A10" s="4" t="inlineStr">
        <is>
          <t>Prepaid expenses</t>
        </is>
      </c>
      <c r="B10" s="5" t="n">
        <v>35129</v>
      </c>
      <c r="C10" s="5" t="n">
        <v>36716</v>
      </c>
    </row>
    <row r="11">
      <c r="A11" s="4" t="inlineStr">
        <is>
          <t>Total deferred tax liability</t>
        </is>
      </c>
      <c r="B11" s="5" t="n">
        <v>471845</v>
      </c>
      <c r="C11" s="5" t="n">
        <v>430558</v>
      </c>
    </row>
    <row r="12">
      <c r="A12" s="4" t="inlineStr">
        <is>
          <t>Net deferred tax liability</t>
        </is>
      </c>
      <c r="B12" s="6" t="n">
        <v>-137827</v>
      </c>
      <c r="C12" s="6" t="n">
        <v>-1778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ignificant Customers (Details) - USD ($)</t>
        </is>
      </c>
      <c r="B1" s="2" t="inlineStr">
        <is>
          <t>12 Months Ended</t>
        </is>
      </c>
    </row>
    <row r="2">
      <c r="B2" s="2" t="inlineStr">
        <is>
          <t>Jun. 30, 2023</t>
        </is>
      </c>
      <c r="C2" s="2" t="inlineStr">
        <is>
          <t>Jun. 30, 2022</t>
        </is>
      </c>
    </row>
    <row r="3">
      <c r="A3" s="4" t="inlineStr">
        <is>
          <t>Geographic Concentration Risk [Member] | Revenue Benchmark [Member]</t>
        </is>
      </c>
      <c r="B3" s="4" t="inlineStr">
        <is>
          <t xml:space="preserve"> </t>
        </is>
      </c>
      <c r="C3" s="4" t="inlineStr">
        <is>
          <t xml:space="preserve"> </t>
        </is>
      </c>
    </row>
    <row r="4">
      <c r="A4" s="3" t="inlineStr">
        <is>
          <t>Significant Customers (Details) [Line Items]</t>
        </is>
      </c>
      <c r="B4" s="4" t="inlineStr">
        <is>
          <t xml:space="preserve"> </t>
        </is>
      </c>
      <c r="C4" s="4" t="inlineStr">
        <is>
          <t xml:space="preserve"> </t>
        </is>
      </c>
    </row>
    <row r="5">
      <c r="A5" s="4" t="inlineStr">
        <is>
          <t>Concentration risk percentage</t>
        </is>
      </c>
      <c r="B5" s="9" t="n">
        <v>0.8100000000000001</v>
      </c>
      <c r="C5" s="9" t="n">
        <v>0.57</v>
      </c>
    </row>
    <row r="6">
      <c r="A6" s="4" t="inlineStr">
        <is>
          <t>Geographic Concentration Risk [Member] | Accounts Receivable [Member]</t>
        </is>
      </c>
      <c r="B6" s="4" t="inlineStr">
        <is>
          <t xml:space="preserve"> </t>
        </is>
      </c>
      <c r="C6" s="4" t="inlineStr">
        <is>
          <t xml:space="preserve"> </t>
        </is>
      </c>
    </row>
    <row r="7">
      <c r="A7" s="3" t="inlineStr">
        <is>
          <t>Significant Customers (Details) [Line Items]</t>
        </is>
      </c>
      <c r="B7" s="4" t="inlineStr">
        <is>
          <t xml:space="preserve"> </t>
        </is>
      </c>
      <c r="C7" s="4" t="inlineStr">
        <is>
          <t xml:space="preserve"> </t>
        </is>
      </c>
    </row>
    <row r="8">
      <c r="A8" s="4" t="inlineStr">
        <is>
          <t>Concentration risk percentage</t>
        </is>
      </c>
      <c r="B8" s="9" t="n">
        <v>0.8100000000000001</v>
      </c>
      <c r="C8" s="9" t="n">
        <v>0.74</v>
      </c>
    </row>
    <row r="9">
      <c r="A9" s="4" t="inlineStr">
        <is>
          <t>Foreign Customers [Member] | Revenue Benchmark [Member]</t>
        </is>
      </c>
      <c r="B9" s="4" t="inlineStr">
        <is>
          <t xml:space="preserve"> </t>
        </is>
      </c>
      <c r="C9" s="4" t="inlineStr">
        <is>
          <t xml:space="preserve"> </t>
        </is>
      </c>
    </row>
    <row r="10">
      <c r="A10" s="3" t="inlineStr">
        <is>
          <t>Significant Customers (Details) [Line Items]</t>
        </is>
      </c>
      <c r="B10" s="4" t="inlineStr">
        <is>
          <t xml:space="preserve"> </t>
        </is>
      </c>
      <c r="C10" s="4" t="inlineStr">
        <is>
          <t xml:space="preserve"> </t>
        </is>
      </c>
    </row>
    <row r="11">
      <c r="A11" s="4" t="inlineStr">
        <is>
          <t>Sales (in Dollars)</t>
        </is>
      </c>
      <c r="B11" s="6" t="n">
        <v>549510</v>
      </c>
      <c r="C11" s="6" t="n">
        <v>164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Employee Stock Ownership Plan (Details) - USD ($)</t>
        </is>
      </c>
      <c r="B1" s="2" t="inlineStr">
        <is>
          <t>12 Months Ended</t>
        </is>
      </c>
    </row>
    <row r="2">
      <c r="B2" s="2" t="inlineStr">
        <is>
          <t>Jun. 30, 2023</t>
        </is>
      </c>
      <c r="C2" s="2" t="inlineStr">
        <is>
          <t>Jun. 30, 2022</t>
        </is>
      </c>
    </row>
    <row r="3">
      <c r="A3" s="3" t="inlineStr">
        <is>
          <t>Employee Stock Ownership Plan (Details) [Line Items]</t>
        </is>
      </c>
      <c r="B3" s="4" t="inlineStr">
        <is>
          <t xml:space="preserve"> </t>
        </is>
      </c>
      <c r="C3" s="4" t="inlineStr">
        <is>
          <t xml:space="preserve"> </t>
        </is>
      </c>
    </row>
    <row r="4">
      <c r="A4" s="4" t="inlineStr">
        <is>
          <t>Employee stock ownership plan (ESOP)</t>
        </is>
      </c>
      <c r="B4" s="4" t="inlineStr">
        <is>
          <t>The Company sponsors a leveraged employee
stock ownership plan (the "ESOP") that covers all nonunion employees who work 1,000 or more hours per year and are employed
on June 30.</t>
        </is>
      </c>
      <c r="C4" s="4" t="inlineStr">
        <is>
          <t xml:space="preserve"> </t>
        </is>
      </c>
    </row>
    <row r="5">
      <c r="A5" s="4" t="inlineStr">
        <is>
          <t>ESOP compensation expense</t>
        </is>
      </c>
      <c r="B5" s="6" t="n">
        <v>365646</v>
      </c>
      <c r="C5" s="6" t="n">
        <v>325067</v>
      </c>
    </row>
    <row r="6">
      <c r="A6" s="4" t="inlineStr">
        <is>
          <t>Employee Stock Ownership Plan [Member]</t>
        </is>
      </c>
      <c r="B6" s="4" t="inlineStr">
        <is>
          <t xml:space="preserve"> </t>
        </is>
      </c>
      <c r="C6" s="4" t="inlineStr">
        <is>
          <t xml:space="preserve"> </t>
        </is>
      </c>
    </row>
    <row r="7">
      <c r="A7" s="3" t="inlineStr">
        <is>
          <t>Employee Stock Ownership Plan (Details) [Line Items]</t>
        </is>
      </c>
      <c r="B7" s="4" t="inlineStr">
        <is>
          <t xml:space="preserve"> </t>
        </is>
      </c>
      <c r="C7" s="4" t="inlineStr">
        <is>
          <t xml:space="preserve"> </t>
        </is>
      </c>
    </row>
    <row r="8">
      <c r="A8" s="4" t="inlineStr">
        <is>
          <t>Interest rate on loan</t>
        </is>
      </c>
      <c r="B8" s="9" t="n">
        <v>0.03</v>
      </c>
      <c r="C8" s="4" t="inlineStr">
        <is>
          <t xml:space="preserve"> </t>
        </is>
      </c>
    </row>
    <row r="9">
      <c r="A9" s="4" t="inlineStr">
        <is>
          <t>ESOP compensation expense</t>
        </is>
      </c>
      <c r="B9" s="6" t="n">
        <v>365646</v>
      </c>
      <c r="C9" s="6" t="n">
        <v>325067</v>
      </c>
    </row>
    <row r="10">
      <c r="A10" s="4" t="inlineStr">
        <is>
          <t>Shares distributed</t>
        </is>
      </c>
      <c r="B10" s="5" t="n">
        <v>33780</v>
      </c>
      <c r="C10" s="5" t="n">
        <v>142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mployee Stock Ownership Plan (Details) - Schedule of ESOP Shares - USD ($)</t>
        </is>
      </c>
      <c r="B1" s="2" t="inlineStr">
        <is>
          <t>Jun. 30, 2023</t>
        </is>
      </c>
      <c r="C1" s="2" t="inlineStr">
        <is>
          <t>Jun. 30, 2022</t>
        </is>
      </c>
    </row>
    <row r="2">
      <c r="A2" s="3" t="inlineStr">
        <is>
          <t>Schedule of ESOP Shares [Abstract]</t>
        </is>
      </c>
      <c r="B2" s="4" t="inlineStr">
        <is>
          <t xml:space="preserve"> </t>
        </is>
      </c>
      <c r="C2" s="4" t="inlineStr">
        <is>
          <t xml:space="preserve"> </t>
        </is>
      </c>
    </row>
    <row r="3">
      <c r="A3" s="4" t="inlineStr">
        <is>
          <t>Allocated shares</t>
        </is>
      </c>
      <c r="B3" s="5" t="n">
        <v>484958</v>
      </c>
      <c r="C3" s="5" t="n">
        <v>496091</v>
      </c>
    </row>
    <row r="4">
      <c r="A4" s="4" t="inlineStr">
        <is>
          <t>Unreleased shares</t>
        </is>
      </c>
      <c r="B4" s="5" t="n">
        <v>233645</v>
      </c>
      <c r="C4" s="5" t="n">
        <v>256293</v>
      </c>
    </row>
    <row r="5">
      <c r="A5" s="4" t="inlineStr">
        <is>
          <t>Total shares held by the ESOP</t>
        </is>
      </c>
      <c r="B5" s="5" t="n">
        <v>718603</v>
      </c>
      <c r="C5" s="5" t="n">
        <v>752384</v>
      </c>
    </row>
    <row r="6">
      <c r="A6" s="4" t="inlineStr">
        <is>
          <t>Fair value of unreleased shares (in Dollars)</t>
        </is>
      </c>
      <c r="B6" s="6" t="n">
        <v>3913554</v>
      </c>
      <c r="C6" s="6" t="n">
        <v>36496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6" customWidth="1" min="1" max="1"/>
    <col width="13" customWidth="1" min="2" max="2"/>
    <col width="31" customWidth="1" min="3" max="3"/>
    <col width="46" customWidth="1" min="4" max="4"/>
    <col width="18" customWidth="1" min="5" max="5"/>
    <col width="15" customWidth="1" min="6" max="6"/>
    <col width="21" customWidth="1" min="7" max="7"/>
    <col width="13" customWidth="1" min="8" max="8"/>
  </cols>
  <sheetData>
    <row r="1">
      <c r="A1" s="1" t="inlineStr">
        <is>
          <t>Statements of Changes in Stockholders' Equity - USD ($)</t>
        </is>
      </c>
      <c r="B1" s="2" t="inlineStr">
        <is>
          <t>Common Stock</t>
        </is>
      </c>
      <c r="C1" s="2" t="inlineStr">
        <is>
          <t>Capital in Excess of Par Value</t>
        </is>
      </c>
      <c r="D1" s="2" t="inlineStr">
        <is>
          <t>Accumulated Other Comprehensive (Loss) Income</t>
        </is>
      </c>
      <c r="E1" s="2" t="inlineStr">
        <is>
          <t>Retained Earnings</t>
        </is>
      </c>
      <c r="F1" s="2" t="inlineStr">
        <is>
          <t>Treasury Stock</t>
        </is>
      </c>
      <c r="G1" s="2" t="inlineStr">
        <is>
          <t>Unearned ESOP Shares</t>
        </is>
      </c>
      <c r="H1" s="2" t="inlineStr">
        <is>
          <t>Total</t>
        </is>
      </c>
    </row>
    <row r="2">
      <c r="A2" s="4" t="inlineStr">
        <is>
          <t>Balance at Jun. 30, 2021</t>
        </is>
      </c>
      <c r="B2" s="6" t="n">
        <v>1043291</v>
      </c>
      <c r="C2" s="6" t="n">
        <v>23026096</v>
      </c>
      <c r="D2" s="6" t="n">
        <v>-2361</v>
      </c>
      <c r="E2" s="6" t="n">
        <v>17414730</v>
      </c>
      <c r="F2" s="6" t="n">
        <v>-6038691</v>
      </c>
      <c r="G2" s="6" t="n">
        <v>-5110770</v>
      </c>
      <c r="H2" s="6" t="n">
        <v>30332295</v>
      </c>
    </row>
    <row r="3">
      <c r="A3" s="4" t="inlineStr">
        <is>
          <t>Balance (in Shares) at Jun. 30, 2021</t>
        </is>
      </c>
      <c r="B3" s="5" t="n">
        <v>2702633</v>
      </c>
      <c r="C3" s="4" t="inlineStr">
        <is>
          <t xml:space="preserve"> </t>
        </is>
      </c>
      <c r="D3" s="4" t="inlineStr">
        <is>
          <t xml:space="preserve"> </t>
        </is>
      </c>
      <c r="E3" s="4" t="inlineStr">
        <is>
          <t xml:space="preserve"> </t>
        </is>
      </c>
      <c r="F3" s="5" t="n">
        <v>427241</v>
      </c>
      <c r="G3" s="4" t="inlineStr">
        <is>
          <t xml:space="preserve"> </t>
        </is>
      </c>
      <c r="H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5" t="n">
        <v>1265127</v>
      </c>
      <c r="F5" s="4" t="inlineStr">
        <is>
          <t xml:space="preserve"> </t>
        </is>
      </c>
      <c r="G5" s="4" t="inlineStr">
        <is>
          <t xml:space="preserve"> </t>
        </is>
      </c>
      <c r="H5" s="5" t="n">
        <v>1265127</v>
      </c>
    </row>
    <row r="6">
      <c r="A6" s="4" t="inlineStr">
        <is>
          <t>Other comprehensive income, net of tax</t>
        </is>
      </c>
      <c r="B6" s="4" t="inlineStr">
        <is>
          <t xml:space="preserve"> </t>
        </is>
      </c>
      <c r="C6" s="4" t="inlineStr">
        <is>
          <t xml:space="preserve"> </t>
        </is>
      </c>
      <c r="D6" s="5" t="n">
        <v>429</v>
      </c>
      <c r="E6" s="4" t="inlineStr">
        <is>
          <t xml:space="preserve"> </t>
        </is>
      </c>
      <c r="F6" s="4" t="inlineStr">
        <is>
          <t xml:space="preserve"> </t>
        </is>
      </c>
      <c r="G6" s="4" t="inlineStr">
        <is>
          <t xml:space="preserve"> </t>
        </is>
      </c>
      <c r="H6" s="5" t="n">
        <v>429</v>
      </c>
    </row>
    <row r="7">
      <c r="A7" s="4" t="inlineStr">
        <is>
          <t>Total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65556</v>
      </c>
    </row>
    <row r="8">
      <c r="A8" s="4" t="inlineStr">
        <is>
          <t>Stock-based compensation</t>
        </is>
      </c>
      <c r="B8" s="4" t="inlineStr">
        <is>
          <t xml:space="preserve"> </t>
        </is>
      </c>
      <c r="C8" s="5" t="n">
        <v>176696</v>
      </c>
      <c r="D8" s="4" t="inlineStr">
        <is>
          <t xml:space="preserve"> </t>
        </is>
      </c>
      <c r="E8" s="4" t="inlineStr">
        <is>
          <t xml:space="preserve"> </t>
        </is>
      </c>
      <c r="F8" s="4" t="inlineStr">
        <is>
          <t xml:space="preserve"> </t>
        </is>
      </c>
      <c r="G8" s="4" t="inlineStr">
        <is>
          <t xml:space="preserve"> </t>
        </is>
      </c>
      <c r="H8" s="5" t="n">
        <v>176696</v>
      </c>
    </row>
    <row r="9">
      <c r="A9" s="4" t="inlineStr">
        <is>
          <t>Reduction of unearned ESOP shares</t>
        </is>
      </c>
      <c r="B9" s="4" t="inlineStr">
        <is>
          <t xml:space="preserve"> </t>
        </is>
      </c>
      <c r="C9" s="5" t="n">
        <v>-98099</v>
      </c>
      <c r="D9" s="4" t="inlineStr">
        <is>
          <t xml:space="preserve"> </t>
        </is>
      </c>
      <c r="E9" s="4" t="inlineStr">
        <is>
          <t xml:space="preserve"> </t>
        </is>
      </c>
      <c r="F9" s="4" t="inlineStr">
        <is>
          <t xml:space="preserve"> </t>
        </is>
      </c>
      <c r="G9" s="5" t="n">
        <v>423166</v>
      </c>
      <c r="H9" s="5" t="n">
        <v>325067</v>
      </c>
    </row>
    <row r="10">
      <c r="A10" s="4" t="inlineStr">
        <is>
          <t>Balance at Jun. 30, 2022</t>
        </is>
      </c>
      <c r="B10" s="6" t="n">
        <v>1043291</v>
      </c>
      <c r="C10" s="5" t="n">
        <v>23104693</v>
      </c>
      <c r="D10" s="5" t="n">
        <v>-1932</v>
      </c>
      <c r="E10" s="5" t="n">
        <v>18679857</v>
      </c>
      <c r="F10" s="6" t="n">
        <v>-6038691</v>
      </c>
      <c r="G10" s="5" t="n">
        <v>-4687604</v>
      </c>
      <c r="H10" s="6" t="n">
        <v>32099614</v>
      </c>
    </row>
    <row r="11">
      <c r="A11" s="4" t="inlineStr">
        <is>
          <t>Balance (in Shares) at Jun. 30, 2022</t>
        </is>
      </c>
      <c r="B11" s="5" t="n">
        <v>2702633</v>
      </c>
      <c r="C11" s="4" t="inlineStr">
        <is>
          <t xml:space="preserve"> </t>
        </is>
      </c>
      <c r="D11" s="4" t="inlineStr">
        <is>
          <t xml:space="preserve"> </t>
        </is>
      </c>
      <c r="E11" s="4" t="inlineStr">
        <is>
          <t xml:space="preserve"> </t>
        </is>
      </c>
      <c r="F11" s="5" t="n">
        <v>427241</v>
      </c>
      <c r="G11" s="4" t="inlineStr">
        <is>
          <t xml:space="preserve"> </t>
        </is>
      </c>
      <c r="H11" s="5" t="n">
        <v>2702633</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4" t="inlineStr">
        <is>
          <t xml:space="preserve"> </t>
        </is>
      </c>
      <c r="C13" s="4" t="inlineStr">
        <is>
          <t xml:space="preserve"> </t>
        </is>
      </c>
      <c r="D13" s="4" t="inlineStr">
        <is>
          <t xml:space="preserve"> </t>
        </is>
      </c>
      <c r="E13" s="5" t="n">
        <v>3677131</v>
      </c>
      <c r="F13" s="4" t="inlineStr">
        <is>
          <t xml:space="preserve"> </t>
        </is>
      </c>
      <c r="G13" s="4" t="inlineStr">
        <is>
          <t xml:space="preserve"> </t>
        </is>
      </c>
      <c r="H13" s="6" t="n">
        <v>3677131</v>
      </c>
    </row>
    <row r="14">
      <c r="A14" s="4" t="inlineStr">
        <is>
          <t>Other comprehensive income, net of tax</t>
        </is>
      </c>
      <c r="B14" s="4" t="inlineStr">
        <is>
          <t xml:space="preserve"> </t>
        </is>
      </c>
      <c r="C14" s="4" t="inlineStr">
        <is>
          <t xml:space="preserve"> </t>
        </is>
      </c>
      <c r="D14" s="5" t="n">
        <v>-497</v>
      </c>
      <c r="E14" s="4" t="inlineStr">
        <is>
          <t xml:space="preserve"> </t>
        </is>
      </c>
      <c r="F14" s="4" t="inlineStr">
        <is>
          <t xml:space="preserve"> </t>
        </is>
      </c>
      <c r="G14" s="4" t="inlineStr">
        <is>
          <t xml:space="preserve"> </t>
        </is>
      </c>
      <c r="H14" s="5" t="n">
        <v>-497</v>
      </c>
    </row>
    <row r="15">
      <c r="A15" s="4" t="inlineStr">
        <is>
          <t>Total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676634</v>
      </c>
    </row>
    <row r="16">
      <c r="A16" s="4" t="inlineStr">
        <is>
          <t>Stock-based compensation</t>
        </is>
      </c>
      <c r="B16" s="4" t="inlineStr">
        <is>
          <t xml:space="preserve"> </t>
        </is>
      </c>
      <c r="C16" s="5" t="n">
        <v>227132</v>
      </c>
      <c r="D16" s="4" t="inlineStr">
        <is>
          <t xml:space="preserve"> </t>
        </is>
      </c>
      <c r="E16" s="4" t="inlineStr">
        <is>
          <t xml:space="preserve"> </t>
        </is>
      </c>
      <c r="F16" s="4" t="inlineStr">
        <is>
          <t xml:space="preserve"> </t>
        </is>
      </c>
      <c r="G16" s="4" t="inlineStr">
        <is>
          <t xml:space="preserve"> </t>
        </is>
      </c>
      <c r="H16" s="5" t="n">
        <v>227132</v>
      </c>
    </row>
    <row r="17">
      <c r="A17" s="4" t="inlineStr">
        <is>
          <t>Dividends paid on common stock $0.20 per share</t>
        </is>
      </c>
      <c r="B17" s="4" t="inlineStr">
        <is>
          <t xml:space="preserve"> </t>
        </is>
      </c>
      <c r="C17" s="4" t="inlineStr">
        <is>
          <t xml:space="preserve"> </t>
        </is>
      </c>
      <c r="D17" s="4" t="inlineStr">
        <is>
          <t xml:space="preserve"> </t>
        </is>
      </c>
      <c r="E17" s="5" t="n">
        <v>-489268</v>
      </c>
      <c r="F17" s="4" t="inlineStr">
        <is>
          <t xml:space="preserve"> </t>
        </is>
      </c>
      <c r="G17" s="4" t="inlineStr">
        <is>
          <t xml:space="preserve"> </t>
        </is>
      </c>
      <c r="H17" s="5" t="n">
        <v>-489268</v>
      </c>
    </row>
    <row r="18">
      <c r="A18" s="4" t="inlineStr">
        <is>
          <t>Reduction of unearned ESOP shares</t>
        </is>
      </c>
      <c r="B18" s="4" t="inlineStr">
        <is>
          <t xml:space="preserve"> </t>
        </is>
      </c>
      <c r="C18" s="5" t="n">
        <v>-48580</v>
      </c>
      <c r="D18" s="4" t="inlineStr">
        <is>
          <t xml:space="preserve"> </t>
        </is>
      </c>
      <c r="E18" s="4" t="inlineStr">
        <is>
          <t xml:space="preserve"> </t>
        </is>
      </c>
      <c r="F18" s="4" t="inlineStr">
        <is>
          <t xml:space="preserve"> </t>
        </is>
      </c>
      <c r="G18" s="5" t="n">
        <v>414226</v>
      </c>
      <c r="H18" s="5" t="n">
        <v>365646</v>
      </c>
    </row>
    <row r="19">
      <c r="A19" s="4" t="inlineStr">
        <is>
          <t>Balance at Jun. 30, 2023</t>
        </is>
      </c>
      <c r="B19" s="6" t="n">
        <v>1043291</v>
      </c>
      <c r="C19" s="6" t="n">
        <v>23283245</v>
      </c>
      <c r="D19" s="6" t="n">
        <v>-2429</v>
      </c>
      <c r="E19" s="6" t="n">
        <v>21867720</v>
      </c>
      <c r="F19" s="6" t="n">
        <v>-6038691</v>
      </c>
      <c r="G19" s="6" t="n">
        <v>-4273378</v>
      </c>
      <c r="H19" s="6" t="n">
        <v>35879758</v>
      </c>
    </row>
    <row r="20">
      <c r="A20" s="4" t="inlineStr">
        <is>
          <t>Balance (in Shares) at Jun. 30, 2023</t>
        </is>
      </c>
      <c r="B20" s="5" t="n">
        <v>2702633</v>
      </c>
      <c r="C20" s="4" t="inlineStr">
        <is>
          <t xml:space="preserve"> </t>
        </is>
      </c>
      <c r="D20" s="4" t="inlineStr">
        <is>
          <t xml:space="preserve"> </t>
        </is>
      </c>
      <c r="E20" s="4" t="inlineStr">
        <is>
          <t xml:space="preserve"> </t>
        </is>
      </c>
      <c r="F20" s="5" t="n">
        <v>427241</v>
      </c>
      <c r="G20" s="4" t="inlineStr">
        <is>
          <t xml:space="preserve"> </t>
        </is>
      </c>
      <c r="H20" s="5" t="n">
        <v>27026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USD ($)</t>
        </is>
      </c>
      <c r="B1" s="2" t="inlineStr">
        <is>
          <t>12 Months Ended</t>
        </is>
      </c>
    </row>
    <row r="2">
      <c r="B2" s="2" t="inlineStr">
        <is>
          <t>Jun. 30, 2023</t>
        </is>
      </c>
      <c r="C2" s="2" t="inlineStr">
        <is>
          <t>Jun. 30, 2022</t>
        </is>
      </c>
    </row>
    <row r="3">
      <c r="A3" s="3" t="inlineStr">
        <is>
          <t>Stock-Based Compensation (Details) [Line Items]</t>
        </is>
      </c>
      <c r="B3" s="4" t="inlineStr">
        <is>
          <t xml:space="preserve"> </t>
        </is>
      </c>
      <c r="C3" s="4" t="inlineStr">
        <is>
          <t xml:space="preserve"> </t>
        </is>
      </c>
    </row>
    <row r="4">
      <c r="A4" s="4" t="inlineStr">
        <is>
          <t>Stock based compensation expense</t>
        </is>
      </c>
      <c r="B4" s="6" t="n">
        <v>227132</v>
      </c>
      <c r="C4" s="6" t="n">
        <v>176696</v>
      </c>
    </row>
    <row r="5">
      <c r="A5" s="4" t="inlineStr">
        <is>
          <t>Deferred tax benefit related to stock based compensation</t>
        </is>
      </c>
      <c r="B5" s="5" t="n">
        <v>4501</v>
      </c>
      <c r="C5" s="6" t="n">
        <v>6150</v>
      </c>
    </row>
    <row r="6">
      <c r="A6" s="4" t="inlineStr">
        <is>
          <t>Unrecognized compensation costs</t>
        </is>
      </c>
      <c r="B6" s="5" t="n">
        <v>155154</v>
      </c>
      <c r="C6" s="4" t="inlineStr">
        <is>
          <t xml:space="preserve"> </t>
        </is>
      </c>
    </row>
    <row r="7">
      <c r="A7" s="4" t="inlineStr">
        <is>
          <t>Period in which compensation cost will be recognized</t>
        </is>
      </c>
      <c r="B7" s="4" t="inlineStr">
        <is>
          <t xml:space="preserve"> </t>
        </is>
      </c>
      <c r="C7" s="4" t="inlineStr">
        <is>
          <t>2 years</t>
        </is>
      </c>
    </row>
    <row r="8">
      <c r="A8" s="4" t="inlineStr">
        <is>
          <t>Deferred tax benefit related to unrecognized compensation costs</t>
        </is>
      </c>
      <c r="B8" s="6" t="n">
        <v>5541</v>
      </c>
      <c r="C8" s="4" t="inlineStr">
        <is>
          <t xml:space="preserve"> </t>
        </is>
      </c>
    </row>
    <row r="9">
      <c r="A9" s="4" t="inlineStr">
        <is>
          <t>Shares remain available for grant (in Shares)</t>
        </is>
      </c>
      <c r="B9" s="5" t="n">
        <v>154169</v>
      </c>
      <c r="C9" s="4" t="inlineStr">
        <is>
          <t xml:space="preserve"> </t>
        </is>
      </c>
    </row>
    <row r="10">
      <c r="A10" s="4" t="inlineStr">
        <is>
          <t>Shares cancelled (in Shares)</t>
        </is>
      </c>
      <c r="B10" s="5" t="n">
        <v>24142</v>
      </c>
      <c r="C10" s="4" t="inlineStr">
        <is>
          <t xml:space="preserve"> </t>
        </is>
      </c>
    </row>
    <row r="11">
      <c r="A11" s="4" t="inlineStr">
        <is>
          <t>Aggregate intrinsic value of options exercised</t>
        </is>
      </c>
      <c r="B11" s="6" t="n">
        <v>0</v>
      </c>
      <c r="C11" s="6" t="n">
        <v>0</v>
      </c>
    </row>
    <row r="12">
      <c r="A12" s="4" t="inlineStr">
        <is>
          <t>Non employee directors [Member] | Maximum [Member] | 2017 Plan [Member]</t>
        </is>
      </c>
      <c r="B12" s="4" t="inlineStr">
        <is>
          <t xml:space="preserve"> </t>
        </is>
      </c>
      <c r="C12" s="4" t="inlineStr">
        <is>
          <t xml:space="preserve"> </t>
        </is>
      </c>
    </row>
    <row r="13">
      <c r="A13" s="3" t="inlineStr">
        <is>
          <t>Stock-Based Compensation (Details) [Line Items]</t>
        </is>
      </c>
      <c r="B13" s="4" t="inlineStr">
        <is>
          <t xml:space="preserve"> </t>
        </is>
      </c>
      <c r="C13" s="4" t="inlineStr">
        <is>
          <t xml:space="preserve"> </t>
        </is>
      </c>
    </row>
    <row r="14">
      <c r="A14" s="4" t="inlineStr">
        <is>
          <t>Authorized shares under plan (in Shares)</t>
        </is>
      </c>
      <c r="B14" s="5" t="n">
        <v>133000</v>
      </c>
      <c r="C14" s="4" t="inlineStr">
        <is>
          <t xml:space="preserve"> </t>
        </is>
      </c>
    </row>
    <row r="15">
      <c r="A15" s="4" t="inlineStr">
        <is>
          <t>Vesting period (in Shares)</t>
        </is>
      </c>
      <c r="B15" s="5" t="n">
        <v>13300</v>
      </c>
      <c r="C15" s="4" t="inlineStr">
        <is>
          <t xml:space="preserve"> </t>
        </is>
      </c>
    </row>
    <row r="16">
      <c r="A16" s="4" t="inlineStr">
        <is>
          <t>Percentage of total number of shares subject to options or awards, single fiscal year</t>
        </is>
      </c>
      <c r="B16" s="4" t="inlineStr">
        <is>
          <t>33 1/3%</t>
        </is>
      </c>
      <c r="C16" s="4" t="inlineStr">
        <is>
          <t xml:space="preserve"> </t>
        </is>
      </c>
    </row>
    <row r="17">
      <c r="A17" s="4" t="inlineStr">
        <is>
          <t>Individual Employee [Member] | Maximum [Member] | 2017 Plan [Member]</t>
        </is>
      </c>
      <c r="B17" s="4" t="inlineStr">
        <is>
          <t xml:space="preserve"> </t>
        </is>
      </c>
      <c r="C17" s="4" t="inlineStr">
        <is>
          <t xml:space="preserve"> </t>
        </is>
      </c>
    </row>
    <row r="18">
      <c r="A18" s="3" t="inlineStr">
        <is>
          <t>Stock-Based Compensation (Details) [Line Items]</t>
        </is>
      </c>
      <c r="B18" s="4" t="inlineStr">
        <is>
          <t xml:space="preserve"> </t>
        </is>
      </c>
      <c r="C18" s="4" t="inlineStr">
        <is>
          <t xml:space="preserve"> </t>
        </is>
      </c>
    </row>
    <row r="19">
      <c r="A19" s="4" t="inlineStr">
        <is>
          <t>Vesting period (in Shares)</t>
        </is>
      </c>
      <c r="B19" s="5" t="n">
        <v>15000</v>
      </c>
      <c r="C19" s="4" t="inlineStr">
        <is>
          <t xml:space="preserve"> </t>
        </is>
      </c>
    </row>
    <row r="20">
      <c r="A20" s="4" t="inlineStr">
        <is>
          <t>Non-qualified stock options [Member]</t>
        </is>
      </c>
      <c r="B20" s="4" t="inlineStr">
        <is>
          <t xml:space="preserve"> </t>
        </is>
      </c>
      <c r="C20" s="4" t="inlineStr">
        <is>
          <t xml:space="preserve"> </t>
        </is>
      </c>
    </row>
    <row r="21">
      <c r="A21" s="3" t="inlineStr">
        <is>
          <t>Stock-Based Compensation (Details) [Line Items]</t>
        </is>
      </c>
      <c r="B21" s="4" t="inlineStr">
        <is>
          <t xml:space="preserve"> </t>
        </is>
      </c>
      <c r="C21" s="4" t="inlineStr">
        <is>
          <t xml:space="preserve"> </t>
        </is>
      </c>
    </row>
    <row r="22">
      <c r="A22" s="4" t="inlineStr">
        <is>
          <t>Stock based compensation expense</t>
        </is>
      </c>
      <c r="B22" s="6" t="n">
        <v>21432</v>
      </c>
      <c r="C22" s="6" t="n">
        <v>29287</v>
      </c>
    </row>
    <row r="23">
      <c r="A23" s="4" t="inlineStr">
        <is>
          <t>Unrecognized compensation costs</t>
        </is>
      </c>
      <c r="B23" s="6" t="n">
        <v>26388</v>
      </c>
      <c r="C23" s="4" t="inlineStr">
        <is>
          <t xml:space="preserve"> </t>
        </is>
      </c>
    </row>
    <row r="24">
      <c r="A24" s="4" t="inlineStr">
        <is>
          <t>Common stock per share (in Dollars per share)</t>
        </is>
      </c>
      <c r="B24" s="8" t="n">
        <v>0.2</v>
      </c>
      <c r="C24" s="4" t="inlineStr">
        <is>
          <t xml:space="preserve"> </t>
        </is>
      </c>
    </row>
    <row r="25">
      <c r="A25" s="4" t="inlineStr">
        <is>
          <t>Incentive Stock Options [Member]</t>
        </is>
      </c>
      <c r="B25" s="4" t="inlineStr">
        <is>
          <t xml:space="preserve"> </t>
        </is>
      </c>
      <c r="C25" s="4" t="inlineStr">
        <is>
          <t xml:space="preserve"> </t>
        </is>
      </c>
    </row>
    <row r="26">
      <c r="A26" s="3" t="inlineStr">
        <is>
          <t>Stock-Based Compensation (Details) [Line Items]</t>
        </is>
      </c>
      <c r="B26" s="4" t="inlineStr">
        <is>
          <t xml:space="preserve"> </t>
        </is>
      </c>
      <c r="C26" s="4" t="inlineStr">
        <is>
          <t xml:space="preserve"> </t>
        </is>
      </c>
    </row>
    <row r="27">
      <c r="A27" s="4" t="inlineStr">
        <is>
          <t>Unrecognized compensation costs</t>
        </is>
      </c>
      <c r="B27" s="6" t="n">
        <v>128766</v>
      </c>
      <c r="C27" s="4" t="inlineStr">
        <is>
          <t xml:space="preserve"> </t>
        </is>
      </c>
    </row>
    <row r="28">
      <c r="A28" s="4" t="inlineStr">
        <is>
          <t>Incentive Stock Options [Member] | 2017 Plan [Member]</t>
        </is>
      </c>
      <c r="B28" s="4" t="inlineStr">
        <is>
          <t xml:space="preserve"> </t>
        </is>
      </c>
      <c r="C28" s="4" t="inlineStr">
        <is>
          <t xml:space="preserve"> </t>
        </is>
      </c>
    </row>
    <row r="29">
      <c r="A29" s="3" t="inlineStr">
        <is>
          <t>Stock-Based Compensation (Details) [Line Items]</t>
        </is>
      </c>
      <c r="B29" s="4" t="inlineStr">
        <is>
          <t xml:space="preserve"> </t>
        </is>
      </c>
      <c r="C29" s="4" t="inlineStr">
        <is>
          <t xml:space="preserve"> </t>
        </is>
      </c>
    </row>
    <row r="30">
      <c r="A30" s="4" t="inlineStr">
        <is>
          <t>Outstanding shares (in Shares)</t>
        </is>
      </c>
      <c r="B30" s="5" t="n">
        <v>245831</v>
      </c>
      <c r="C30" s="4" t="inlineStr">
        <is>
          <t xml:space="preserve"> </t>
        </is>
      </c>
    </row>
    <row r="31">
      <c r="A31" s="4" t="inlineStr">
        <is>
          <t>Shares cancelled (in Shares)</t>
        </is>
      </c>
      <c r="B31" s="5" t="n">
        <v>136273</v>
      </c>
      <c r="C31" s="4" t="inlineStr">
        <is>
          <t xml:space="preserve"> </t>
        </is>
      </c>
    </row>
    <row r="32">
      <c r="A32" s="4" t="inlineStr">
        <is>
          <t>Share-Based Payment Arrangement, Option [Member] | 2017 Plan [Member]</t>
        </is>
      </c>
      <c r="B32" s="4" t="inlineStr">
        <is>
          <t xml:space="preserve"> </t>
        </is>
      </c>
      <c r="C32" s="4" t="inlineStr">
        <is>
          <t xml:space="preserve"> </t>
        </is>
      </c>
    </row>
    <row r="33">
      <c r="A33" s="3" t="inlineStr">
        <is>
          <t>Stock-Based Compensation (Details) [Line Items]</t>
        </is>
      </c>
      <c r="B33" s="4" t="inlineStr">
        <is>
          <t xml:space="preserve"> </t>
        </is>
      </c>
      <c r="C33" s="4" t="inlineStr">
        <is>
          <t xml:space="preserve"> </t>
        </is>
      </c>
    </row>
    <row r="34">
      <c r="A34" s="4" t="inlineStr">
        <is>
          <t>Authorized shares under plan (in Shares)</t>
        </is>
      </c>
      <c r="B34" s="5" t="n">
        <v>400000</v>
      </c>
      <c r="C34" s="4" t="inlineStr">
        <is>
          <t xml:space="preserve"> </t>
        </is>
      </c>
    </row>
    <row r="35">
      <c r="A35" s="4" t="inlineStr">
        <is>
          <t>Vesting period</t>
        </is>
      </c>
      <c r="B35" s="4" t="inlineStr">
        <is>
          <t>2 years</t>
        </is>
      </c>
      <c r="C35" s="4" t="inlineStr">
        <is>
          <t xml:space="preserve"> </t>
        </is>
      </c>
    </row>
    <row r="36">
      <c r="A36" s="4" t="inlineStr">
        <is>
          <t>Shares remain available for grant (in Shares)</t>
        </is>
      </c>
      <c r="B36" s="5" t="n">
        <v>382104</v>
      </c>
      <c r="C36" s="4" t="inlineStr">
        <is>
          <t xml:space="preserve"> </t>
        </is>
      </c>
    </row>
    <row r="37">
      <c r="A37" s="4" t="inlineStr">
        <is>
          <t>Restricted Stock Plan [Member] | 2007 Plan [Member]</t>
        </is>
      </c>
      <c r="B37" s="4" t="inlineStr">
        <is>
          <t xml:space="preserve"> </t>
        </is>
      </c>
      <c r="C37" s="4" t="inlineStr">
        <is>
          <t xml:space="preserve"> </t>
        </is>
      </c>
    </row>
    <row r="38">
      <c r="A38" s="3" t="inlineStr">
        <is>
          <t>Stock-Based Compensation (Details) [Line Items]</t>
        </is>
      </c>
      <c r="B38" s="4" t="inlineStr">
        <is>
          <t xml:space="preserve"> </t>
        </is>
      </c>
      <c r="C38" s="4" t="inlineStr">
        <is>
          <t xml:space="preserve"> </t>
        </is>
      </c>
    </row>
    <row r="39">
      <c r="A39" s="4" t="inlineStr">
        <is>
          <t>Outstanding shares (in Shares)</t>
        </is>
      </c>
      <c r="B39" s="5" t="n">
        <v>50500</v>
      </c>
      <c r="C3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Weighted Average Assumptions for Option Awards - $ / shares</t>
        </is>
      </c>
      <c r="B1" s="2" t="inlineStr">
        <is>
          <t>12 Months Ended</t>
        </is>
      </c>
    </row>
    <row r="2">
      <c r="B2" s="2" t="inlineStr">
        <is>
          <t>Jun. 30, 2023</t>
        </is>
      </c>
      <c r="C2" s="2" t="inlineStr">
        <is>
          <t>Jun. 30, 2022</t>
        </is>
      </c>
    </row>
    <row r="3">
      <c r="A3" s="3" t="inlineStr">
        <is>
          <t>Schedule of Fair Value Assumptions [Abstract]</t>
        </is>
      </c>
      <c r="B3" s="4" t="inlineStr">
        <is>
          <t xml:space="preserve"> </t>
        </is>
      </c>
      <c r="C3" s="4" t="inlineStr">
        <is>
          <t xml:space="preserve"> </t>
        </is>
      </c>
    </row>
    <row r="4">
      <c r="A4" s="4" t="inlineStr">
        <is>
          <t>Dividend yield</t>
        </is>
      </c>
      <c r="B4" s="10" t="n">
        <v>0.0003</v>
      </c>
      <c r="C4" s="4" t="inlineStr">
        <is>
          <t xml:space="preserve"> </t>
        </is>
      </c>
    </row>
    <row r="5">
      <c r="A5" s="4" t="inlineStr">
        <is>
          <t>Expected stock price volatility</t>
        </is>
      </c>
      <c r="B5" s="10" t="n">
        <v>0.272</v>
      </c>
      <c r="C5" s="10" t="n">
        <v>0.256</v>
      </c>
    </row>
    <row r="6">
      <c r="A6" s="4" t="inlineStr">
        <is>
          <t>Risk-free interest rate</t>
        </is>
      </c>
      <c r="B6" s="10" t="n">
        <v>0.0271</v>
      </c>
      <c r="C6" s="10" t="n">
        <v>0.009900000000000001</v>
      </c>
    </row>
    <row r="7">
      <c r="A7" s="4" t="inlineStr">
        <is>
          <t>Expected option life (in years)</t>
        </is>
      </c>
      <c r="B7" s="4" t="inlineStr">
        <is>
          <t>5 years 4 months 24 days</t>
        </is>
      </c>
      <c r="C7" s="4" t="inlineStr">
        <is>
          <t>5 years 4 months 24 days</t>
        </is>
      </c>
    </row>
    <row r="8">
      <c r="A8" s="4" t="inlineStr">
        <is>
          <t>Weighted average fair value per share of options granted during the period (in Dollars per share)</t>
        </is>
      </c>
      <c r="B8" s="7" t="n">
        <v>4.18</v>
      </c>
      <c r="C8" s="7" t="n">
        <v>3.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40" customWidth="1" min="2" max="2"/>
  </cols>
  <sheetData>
    <row r="1">
      <c r="A1" s="1" t="inlineStr">
        <is>
          <t>Stock-Based Compensation (Details) - Schedule of Stock Option Activity</t>
        </is>
      </c>
      <c r="B1" s="2" t="inlineStr">
        <is>
          <t>12 Months Ended</t>
        </is>
      </c>
    </row>
    <row r="2">
      <c r="B2" s="2" t="inlineStr">
        <is>
          <t>Jun. 30, 2023 USD ($) $ / shares shares</t>
        </is>
      </c>
    </row>
    <row r="3">
      <c r="A3" s="3" t="inlineStr">
        <is>
          <t>Schedule of Stock Option Activity [Abstract]</t>
        </is>
      </c>
      <c r="B3" s="4" t="inlineStr">
        <is>
          <t xml:space="preserve"> </t>
        </is>
      </c>
    </row>
    <row r="4">
      <c r="A4" s="4" t="inlineStr">
        <is>
          <t>Number of Shares Subject to Option, Beginning | shares</t>
        </is>
      </c>
      <c r="B4" s="5" t="n">
        <v>246273</v>
      </c>
    </row>
    <row r="5">
      <c r="A5" s="4" t="inlineStr">
        <is>
          <t>Weighted Average Exercise Price, Beginning | $ / shares</t>
        </is>
      </c>
      <c r="B5" s="7" t="n">
        <v>20.89</v>
      </c>
    </row>
    <row r="6">
      <c r="A6" s="4" t="inlineStr">
        <is>
          <t>Weighted Average Remaining Contractual Term, Beginning</t>
        </is>
      </c>
      <c r="B6" s="4" t="inlineStr">
        <is>
          <t>6 years 8 months 23 days</t>
        </is>
      </c>
    </row>
    <row r="7">
      <c r="A7" s="4" t="inlineStr">
        <is>
          <t>Number of Shares Subject to Option, Granted | shares</t>
        </is>
      </c>
      <c r="B7" s="5" t="n">
        <v>74200</v>
      </c>
    </row>
    <row r="8">
      <c r="A8" s="4" t="inlineStr">
        <is>
          <t>Weighted Average Exercise Price, Granted | $ / shares</t>
        </is>
      </c>
      <c r="B8" s="7" t="n">
        <v>13.81</v>
      </c>
    </row>
    <row r="9">
      <c r="A9" s="4" t="inlineStr">
        <is>
          <t>Weighted Average Remaining Contractual Term, Granted</t>
        </is>
      </c>
      <c r="B9" s="4" t="inlineStr">
        <is>
          <t>9 years 1 month 13 days</t>
        </is>
      </c>
    </row>
    <row r="10">
      <c r="A10" s="4" t="inlineStr">
        <is>
          <t>Number of Shares Subject to Option, Exercised | shares</t>
        </is>
      </c>
      <c r="B10" s="4" t="inlineStr">
        <is>
          <t xml:space="preserve"> </t>
        </is>
      </c>
    </row>
    <row r="11">
      <c r="A11" s="4" t="inlineStr">
        <is>
          <t>Weighted Average Exercise Price, Exercised | $ / shares</t>
        </is>
      </c>
      <c r="B11" s="4" t="inlineStr">
        <is>
          <t xml:space="preserve"> </t>
        </is>
      </c>
    </row>
    <row r="12">
      <c r="A12" s="4" t="inlineStr">
        <is>
          <t>Weighted Average Remaining Contractual Term, Exercised</t>
        </is>
      </c>
      <c r="B12" s="4" t="inlineStr">
        <is>
          <t xml:space="preserve"> </t>
        </is>
      </c>
    </row>
    <row r="13">
      <c r="A13" s="4" t="inlineStr">
        <is>
          <t>Number of Shares Subject to Option, Forfeited or expired | shares</t>
        </is>
      </c>
      <c r="B13" s="5" t="n">
        <v>-24142</v>
      </c>
    </row>
    <row r="14">
      <c r="A14" s="4" t="inlineStr">
        <is>
          <t>Weighted Average Exercise Price, Forfeited or expired | $ / shares</t>
        </is>
      </c>
      <c r="B14" s="7" t="n">
        <v>20.46</v>
      </c>
    </row>
    <row r="15">
      <c r="A15" s="4" t="inlineStr">
        <is>
          <t>Weighted Average Remaining Contractual Term, Forfeited or expired</t>
        </is>
      </c>
      <c r="B15" s="4" t="inlineStr">
        <is>
          <t xml:space="preserve"> </t>
        </is>
      </c>
    </row>
    <row r="16">
      <c r="A16" s="4" t="inlineStr">
        <is>
          <t>Number of Shares Subject to Option, Ending | shares</t>
        </is>
      </c>
      <c r="B16" s="5" t="n">
        <v>296331</v>
      </c>
    </row>
    <row r="17">
      <c r="A17" s="4" t="inlineStr">
        <is>
          <t>Weighted Average Exercise Price, Ending | $ / shares</t>
        </is>
      </c>
      <c r="B17" s="7" t="n">
        <v>19.15</v>
      </c>
    </row>
    <row r="18">
      <c r="A18" s="4" t="inlineStr">
        <is>
          <t>Weighted Average Remaining Contractual Term, Ending</t>
        </is>
      </c>
      <c r="B18" s="4" t="inlineStr">
        <is>
          <t>6 years 5 months 26 days</t>
        </is>
      </c>
    </row>
    <row r="19">
      <c r="A19" s="4" t="inlineStr">
        <is>
          <t>Aggregate Intrinsic Value, Ending | $</t>
        </is>
      </c>
      <c r="B19" s="6" t="n">
        <v>338243</v>
      </c>
    </row>
    <row r="20">
      <c r="A20" s="4" t="inlineStr">
        <is>
          <t>Number of Shares Subject to Option, Vested or expected to vest | shares</t>
        </is>
      </c>
      <c r="B20" s="5" t="n">
        <v>283745</v>
      </c>
    </row>
    <row r="21">
      <c r="A21" s="4" t="inlineStr">
        <is>
          <t>Weighted Average Exercise Price, Vested or expected to vest | $ / shares</t>
        </is>
      </c>
      <c r="B21" s="8" t="n">
        <v>19.4</v>
      </c>
    </row>
    <row r="22">
      <c r="A22" s="4" t="inlineStr">
        <is>
          <t>Weighted Average Remaining Contractual Term, Vested or expected to vest</t>
        </is>
      </c>
      <c r="B22" s="4" t="inlineStr">
        <is>
          <t>6 years 4 months 17 days</t>
        </is>
      </c>
    </row>
    <row r="23">
      <c r="A23" s="4" t="inlineStr">
        <is>
          <t>Aggregate Intrinsic Value, Vested or expected to vest | $</t>
        </is>
      </c>
      <c r="B23" s="6" t="n">
        <v>298723</v>
      </c>
    </row>
    <row r="24">
      <c r="A24" s="4" t="inlineStr">
        <is>
          <t>Number of Shares Subject to Option, Exercisable | shares</t>
        </is>
      </c>
      <c r="B24" s="5" t="n">
        <v>163731</v>
      </c>
    </row>
    <row r="25">
      <c r="A25" s="4" t="inlineStr">
        <is>
          <t>Weighted Average Exercise Price, Exercisable | $ / shares</t>
        </is>
      </c>
      <c r="B25" s="7" t="n">
        <v>23.13</v>
      </c>
    </row>
    <row r="26">
      <c r="A26" s="4" t="inlineStr">
        <is>
          <t>Weighted Average Remaining Contractual Term, Exercisable</t>
        </is>
      </c>
      <c r="B26" s="4" t="inlineStr">
        <is>
          <t>4 years 8 months 26 days</t>
        </is>
      </c>
    </row>
    <row r="27">
      <c r="A27" s="4" t="inlineStr">
        <is>
          <t>Aggregate Intrinsic Value, Exercisable | $</t>
        </is>
      </c>
      <c r="B2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Changes in Non-Vested Stock Options</t>
        </is>
      </c>
      <c r="B1" s="2" t="inlineStr">
        <is>
          <t>12 Months Ended</t>
        </is>
      </c>
    </row>
    <row r="2">
      <c r="B2" s="2" t="inlineStr">
        <is>
          <t>Jun. 30, 2023 $ / shares shares</t>
        </is>
      </c>
    </row>
    <row r="3">
      <c r="A3" s="3" t="inlineStr">
        <is>
          <t>Schedule of Changes in Non-Vested Stock Options [Abstract]</t>
        </is>
      </c>
      <c r="B3" s="4" t="inlineStr">
        <is>
          <t xml:space="preserve"> </t>
        </is>
      </c>
    </row>
    <row r="4">
      <c r="A4" s="4" t="inlineStr">
        <is>
          <t>Weighted Number of Shares Subject to Option, Non-vested Beginning | shares</t>
        </is>
      </c>
      <c r="B4" s="5" t="n">
        <v>104175</v>
      </c>
    </row>
    <row r="5">
      <c r="A5" s="4" t="inlineStr">
        <is>
          <t>Average Grant Date Fair Value (per Option), Non-vested Beginning | $ / shares</t>
        </is>
      </c>
      <c r="B5" s="7" t="n">
        <v>2.92</v>
      </c>
    </row>
    <row r="6">
      <c r="A6" s="4" t="inlineStr">
        <is>
          <t>Weighted Number of Shares Subject to Option, Granted | shares</t>
        </is>
      </c>
      <c r="B6" s="5" t="n">
        <v>74200</v>
      </c>
    </row>
    <row r="7">
      <c r="A7" s="4" t="inlineStr">
        <is>
          <t>Average Grant Date Fair Value (per Option), Granted | $ / shares</t>
        </is>
      </c>
      <c r="B7" s="7" t="n">
        <v>4.18</v>
      </c>
    </row>
    <row r="8">
      <c r="A8" s="4" t="inlineStr">
        <is>
          <t>Weighted Number of Shares Subject to Option, Vested | shares</t>
        </is>
      </c>
      <c r="B8" s="5" t="n">
        <v>-34075</v>
      </c>
    </row>
    <row r="9">
      <c r="A9" s="4" t="inlineStr">
        <is>
          <t>Average Grant Date Fair Value (per Option), Vested | $ / shares</t>
        </is>
      </c>
      <c r="B9" s="7" t="n">
        <v>1.59</v>
      </c>
    </row>
    <row r="10">
      <c r="A10" s="4" t="inlineStr">
        <is>
          <t>Weighted Number of Shares Subject to Option, Forfeited or expired | shares</t>
        </is>
      </c>
      <c r="B10" s="5" t="n">
        <v>-11700</v>
      </c>
    </row>
    <row r="11">
      <c r="A11" s="4" t="inlineStr">
        <is>
          <t>Average Grant Date Fair Value (per Option), Forfeited or expired | $ / shares</t>
        </is>
      </c>
      <c r="B11" s="7" t="n">
        <v>2.75</v>
      </c>
    </row>
    <row r="12">
      <c r="A12" s="4" t="inlineStr">
        <is>
          <t>Weighted Number of Shares Subject to Option, Non-vested Ending | shares</t>
        </is>
      </c>
      <c r="B12" s="5" t="n">
        <v>132600</v>
      </c>
    </row>
    <row r="13">
      <c r="A13" s="4" t="inlineStr">
        <is>
          <t>Average Grant Date Fair Value (per Option), Non-vested Ending | $ / shares</t>
        </is>
      </c>
      <c r="B13" s="7" t="n">
        <v>3.9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 Trade Accounts Receivable [Member] - Revenue Benchmark [Member]</t>
        </is>
      </c>
      <c r="B1" s="2" t="inlineStr">
        <is>
          <t>12 Months Ended</t>
        </is>
      </c>
    </row>
    <row r="2">
      <c r="B2" s="2" t="inlineStr">
        <is>
          <t>Jun. 30, 2023</t>
        </is>
      </c>
      <c r="C2" s="2" t="inlineStr">
        <is>
          <t>Jun. 30, 2022</t>
        </is>
      </c>
    </row>
    <row r="3">
      <c r="A3" s="3" t="inlineStr">
        <is>
          <t>Concentration of Credit Risk (Details) [Line Items]</t>
        </is>
      </c>
      <c r="B3" s="4" t="inlineStr">
        <is>
          <t xml:space="preserve"> </t>
        </is>
      </c>
      <c r="C3" s="4" t="inlineStr">
        <is>
          <t xml:space="preserve"> </t>
        </is>
      </c>
    </row>
    <row r="4">
      <c r="A4" s="4" t="inlineStr">
        <is>
          <t>Trade accounts receivable balance</t>
        </is>
      </c>
      <c r="B4" s="9" t="n">
        <v>0.8100000000000001</v>
      </c>
      <c r="C4" s="9" t="n">
        <v>0.74</v>
      </c>
    </row>
    <row r="5">
      <c r="A5" s="4" t="inlineStr">
        <is>
          <t>Represented customers</t>
        </is>
      </c>
      <c r="B5" s="5" t="n">
        <v>5</v>
      </c>
      <c r="C5" s="5" t="n">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mitments and Contingencies (Details) - USD ($)</t>
        </is>
      </c>
      <c r="B1" s="2" t="inlineStr">
        <is>
          <t>Jun. 30, 2023</t>
        </is>
      </c>
      <c r="C1" s="2" t="inlineStr">
        <is>
          <t>Jun. 30, 2022</t>
        </is>
      </c>
    </row>
    <row r="2">
      <c r="A2" s="4" t="inlineStr">
        <is>
          <t>Standby Letters of Credit [Member]</t>
        </is>
      </c>
      <c r="B2" s="4" t="inlineStr">
        <is>
          <t xml:space="preserve"> </t>
        </is>
      </c>
      <c r="C2" s="4" t="inlineStr">
        <is>
          <t xml:space="preserve"> </t>
        </is>
      </c>
    </row>
    <row r="3">
      <c r="A3" s="3" t="inlineStr">
        <is>
          <t>Commitments and Contingencies (Details) [Line Items]</t>
        </is>
      </c>
      <c r="B3" s="4" t="inlineStr">
        <is>
          <t xml:space="preserve"> </t>
        </is>
      </c>
      <c r="C3" s="4" t="inlineStr">
        <is>
          <t xml:space="preserve"> </t>
        </is>
      </c>
    </row>
    <row r="4">
      <c r="A4" s="4" t="inlineStr">
        <is>
          <t>Contingent liabilities</t>
        </is>
      </c>
      <c r="B4" s="6" t="n">
        <v>0</v>
      </c>
      <c r="C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holders' Equity (Details) - USD ($)</t>
        </is>
      </c>
      <c r="B1" s="2" t="inlineStr">
        <is>
          <t>12 Months Ended</t>
        </is>
      </c>
    </row>
    <row r="2">
      <c r="B2" s="2" t="inlineStr">
        <is>
          <t>Jun. 30, 2023</t>
        </is>
      </c>
      <c r="C2" s="2" t="inlineStr">
        <is>
          <t>Jun. 30, 2022</t>
        </is>
      </c>
    </row>
    <row r="3">
      <c r="A3" s="3" t="inlineStr">
        <is>
          <t>Stockholders' Equity Note [Abstract]</t>
        </is>
      </c>
      <c r="B3" s="4" t="inlineStr">
        <is>
          <t xml:space="preserve"> </t>
        </is>
      </c>
      <c r="C3" s="4" t="inlineStr">
        <is>
          <t xml:space="preserve"> </t>
        </is>
      </c>
    </row>
    <row r="4">
      <c r="A4" s="4" t="inlineStr">
        <is>
          <t>Purchase shares of common stock</t>
        </is>
      </c>
      <c r="B4" s="5" t="n">
        <v>130656</v>
      </c>
      <c r="C4" s="5" t="n">
        <v>246273</v>
      </c>
    </row>
    <row r="5">
      <c r="A5" s="4" t="inlineStr">
        <is>
          <t>Cash dividends on common stock (in Dollars per share)</t>
        </is>
      </c>
      <c r="B5" s="8" t="n">
        <v>0.2</v>
      </c>
      <c r="C5" s="4" t="inlineStr">
        <is>
          <t xml:space="preserve"> </t>
        </is>
      </c>
    </row>
    <row r="6">
      <c r="A6" s="4" t="inlineStr">
        <is>
          <t>Cash dividends (in Dollar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Schedule of Reserved Common Shares for Future Issuance - shares</t>
        </is>
      </c>
      <c r="B1" s="2" t="inlineStr">
        <is>
          <t>Jun. 30, 2023</t>
        </is>
      </c>
      <c r="C1" s="2" t="inlineStr">
        <is>
          <t>Jun. 30, 2022</t>
        </is>
      </c>
    </row>
    <row r="2">
      <c r="A2" s="3" t="inlineStr">
        <is>
          <t>Stockholders' Equity (Details) - Schedule of Reserved Common Shares for Future Issuance [Line Items]</t>
        </is>
      </c>
      <c r="B2" s="4" t="inlineStr">
        <is>
          <t xml:space="preserve"> </t>
        </is>
      </c>
      <c r="C2" s="4" t="inlineStr">
        <is>
          <t xml:space="preserve"> </t>
        </is>
      </c>
    </row>
    <row r="3">
      <c r="A3" s="4" t="inlineStr">
        <is>
          <t>Stock options outstanding</t>
        </is>
      </c>
      <c r="B3" s="5" t="n">
        <v>296331</v>
      </c>
      <c r="C3" s="5" t="n">
        <v>246273</v>
      </c>
    </row>
    <row r="4">
      <c r="A4" s="4" t="inlineStr">
        <is>
          <t>Stock options available for issuance</t>
        </is>
      </c>
      <c r="B4" s="5" t="n">
        <v>154169</v>
      </c>
      <c r="C4" s="4" t="inlineStr">
        <is>
          <t xml:space="preserve"> </t>
        </is>
      </c>
    </row>
    <row r="5">
      <c r="A5" s="4" t="inlineStr">
        <is>
          <t>Number of common shares reserved</t>
        </is>
      </c>
      <c r="B5" s="5" t="n">
        <v>450500</v>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Reconciliation of the Numerators and Denominators of the Basic and Diluted Earnings Per Share Computations - USD ($)</t>
        </is>
      </c>
      <c r="B1" s="2" t="inlineStr">
        <is>
          <t>12 Months Ended</t>
        </is>
      </c>
    </row>
    <row r="2">
      <c r="B2" s="2" t="inlineStr">
        <is>
          <t>Jun. 30, 2023</t>
        </is>
      </c>
      <c r="C2" s="2" t="inlineStr">
        <is>
          <t>Jun. 30, 2022</t>
        </is>
      </c>
    </row>
    <row r="3">
      <c r="A3" s="3" t="inlineStr">
        <is>
          <t>Stockholders' Equity (Details) - Schedule of Reconciliation of the Numerators and Denominators of the Basic and Diluted Earnings Per Share Computations [Line Items]</t>
        </is>
      </c>
      <c r="B3" s="4" t="inlineStr">
        <is>
          <t xml:space="preserve"> </t>
        </is>
      </c>
      <c r="C3" s="4" t="inlineStr">
        <is>
          <t xml:space="preserve"> </t>
        </is>
      </c>
    </row>
    <row r="4">
      <c r="A4" s="4" t="inlineStr">
        <is>
          <t>Net income (loss) (in Dollars)</t>
        </is>
      </c>
      <c r="B4" s="6" t="n">
        <v>3677131</v>
      </c>
      <c r="C4" s="6" t="n">
        <v>1265127</v>
      </c>
    </row>
    <row r="5">
      <c r="A5" s="3" t="inlineStr">
        <is>
          <t>Basic EPS:</t>
        </is>
      </c>
      <c r="B5" s="4" t="inlineStr">
        <is>
          <t xml:space="preserve"> </t>
        </is>
      </c>
      <c r="C5" s="4" t="inlineStr">
        <is>
          <t xml:space="preserve"> </t>
        </is>
      </c>
    </row>
    <row r="6">
      <c r="A6" s="4" t="inlineStr">
        <is>
          <t>Common shares outstanding, beginning of period</t>
        </is>
      </c>
      <c r="B6" s="5" t="n">
        <v>2702633</v>
      </c>
      <c r="C6" s="5" t="n">
        <v>2702633</v>
      </c>
    </row>
    <row r="7">
      <c r="A7" s="4" t="inlineStr">
        <is>
          <t>Common shares issued to ESOP during the period</t>
        </is>
      </c>
      <c r="B7" s="4" t="inlineStr">
        <is>
          <t xml:space="preserve"> </t>
        </is>
      </c>
      <c r="C7" s="4" t="inlineStr">
        <is>
          <t xml:space="preserve"> </t>
        </is>
      </c>
    </row>
    <row r="8">
      <c r="A8" s="4" t="inlineStr">
        <is>
          <t>Unearned ESOP shares</t>
        </is>
      </c>
      <c r="B8" s="5" t="n">
        <v>-256293</v>
      </c>
      <c r="C8" s="5" t="n">
        <v>-279429</v>
      </c>
    </row>
    <row r="9">
      <c r="A9" s="4" t="inlineStr">
        <is>
          <t>Weighted average common shares issued during the period</t>
        </is>
      </c>
      <c r="B9" s="4" t="inlineStr">
        <is>
          <t xml:space="preserve"> </t>
        </is>
      </c>
      <c r="C9" s="4" t="inlineStr">
        <is>
          <t xml:space="preserve"> </t>
        </is>
      </c>
    </row>
    <row r="10">
      <c r="A10" s="4" t="inlineStr">
        <is>
          <t>Weighted average common shares purchased during the period</t>
        </is>
      </c>
      <c r="B10" s="4" t="inlineStr">
        <is>
          <t xml:space="preserve"> </t>
        </is>
      </c>
      <c r="C10" s="4" t="inlineStr">
        <is>
          <t xml:space="preserve"> </t>
        </is>
      </c>
    </row>
    <row r="11">
      <c r="A11" s="4" t="inlineStr">
        <is>
          <t>Weighted average ESOP shares earned during the period</t>
        </is>
      </c>
      <c r="B11" s="5" t="n">
        <v>8516</v>
      </c>
      <c r="C11" s="5" t="n">
        <v>8700</v>
      </c>
    </row>
    <row r="12">
      <c r="A12" s="4" t="inlineStr">
        <is>
          <t>Denominator for basic earnings per common shares – Weighted average common shares</t>
        </is>
      </c>
      <c r="B12" s="5" t="n">
        <v>2454856</v>
      </c>
      <c r="C12" s="5" t="n">
        <v>2431904</v>
      </c>
    </row>
    <row r="13">
      <c r="A13" s="3" t="inlineStr">
        <is>
          <t>Diluted EPS:</t>
        </is>
      </c>
      <c r="B13" s="4" t="inlineStr">
        <is>
          <t xml:space="preserve"> </t>
        </is>
      </c>
      <c r="C13" s="4" t="inlineStr">
        <is>
          <t xml:space="preserve"> </t>
        </is>
      </c>
    </row>
    <row r="14">
      <c r="A14" s="4" t="inlineStr">
        <is>
          <t>Common shares outstanding, beginning of period</t>
        </is>
      </c>
      <c r="B14" s="5" t="n">
        <v>2702633</v>
      </c>
      <c r="C14" s="5" t="n">
        <v>2702633</v>
      </c>
    </row>
    <row r="15">
      <c r="A15" s="4" t="inlineStr">
        <is>
          <t>Common shares issued to ESOP during the period</t>
        </is>
      </c>
      <c r="B15" s="4" t="inlineStr">
        <is>
          <t xml:space="preserve"> </t>
        </is>
      </c>
      <c r="C15" s="4" t="inlineStr">
        <is>
          <t xml:space="preserve"> </t>
        </is>
      </c>
    </row>
    <row r="16">
      <c r="A16" s="4" t="inlineStr">
        <is>
          <t>Unearned ESOP shares</t>
        </is>
      </c>
      <c r="B16" s="5" t="n">
        <v>-256293</v>
      </c>
      <c r="C16" s="5" t="n">
        <v>-279429</v>
      </c>
    </row>
    <row r="17">
      <c r="A17" s="4" t="inlineStr">
        <is>
          <t>Weighted average common shares issued during the period</t>
        </is>
      </c>
      <c r="B17" s="4" t="inlineStr">
        <is>
          <t xml:space="preserve"> </t>
        </is>
      </c>
      <c r="C17" s="4" t="inlineStr">
        <is>
          <t xml:space="preserve"> </t>
        </is>
      </c>
    </row>
    <row r="18">
      <c r="A18" s="4" t="inlineStr">
        <is>
          <t>Weighted average common shares purchased during the period</t>
        </is>
      </c>
      <c r="B18" s="4" t="inlineStr">
        <is>
          <t xml:space="preserve"> </t>
        </is>
      </c>
      <c r="C18" s="4" t="inlineStr">
        <is>
          <t xml:space="preserve"> </t>
        </is>
      </c>
    </row>
    <row r="19">
      <c r="A19" s="4" t="inlineStr">
        <is>
          <t>Weighted average ESOP shares earned during the period</t>
        </is>
      </c>
      <c r="B19" s="5" t="n">
        <v>8516</v>
      </c>
      <c r="C19" s="5" t="n">
        <v>8700</v>
      </c>
    </row>
    <row r="20">
      <c r="A20" s="4" t="inlineStr">
        <is>
          <t>Weighted average dilutive effect of stock options</t>
        </is>
      </c>
      <c r="B20" s="5" t="n">
        <v>16160</v>
      </c>
      <c r="C20" s="4" t="inlineStr">
        <is>
          <t xml:space="preserve"> </t>
        </is>
      </c>
    </row>
    <row r="21">
      <c r="A21" s="4" t="inlineStr">
        <is>
          <t>Denominator for diluted earnings per common shares – Weighted average common shares</t>
        </is>
      </c>
      <c r="B21" s="5" t="n">
        <v>2471016</v>
      </c>
      <c r="C21" s="5" t="n">
        <v>24319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Line of Credit (Details)</t>
        </is>
      </c>
      <c r="B1" s="2" t="inlineStr">
        <is>
          <t>12 Months Ended</t>
        </is>
      </c>
    </row>
    <row r="2">
      <c r="B2" s="2" t="inlineStr">
        <is>
          <t>Jun. 30, 2023 USD ($)</t>
        </is>
      </c>
    </row>
    <row r="3">
      <c r="A3" s="3" t="inlineStr">
        <is>
          <t>Line of Credit (Details) [Line Items]</t>
        </is>
      </c>
      <c r="B3" s="4" t="inlineStr">
        <is>
          <t xml:space="preserve"> </t>
        </is>
      </c>
    </row>
    <row r="4">
      <c r="A4" s="4" t="inlineStr">
        <is>
          <t>Maximum amount of line of credit</t>
        </is>
      </c>
      <c r="B4" s="6" t="n">
        <v>3000000</v>
      </c>
    </row>
    <row r="5">
      <c r="A5" s="4" t="inlineStr">
        <is>
          <t>London Interbank Offered Rates (LIBOR) [Member]</t>
        </is>
      </c>
      <c r="B5" s="4" t="inlineStr">
        <is>
          <t xml:space="preserve"> </t>
        </is>
      </c>
    </row>
    <row r="6">
      <c r="A6" s="3" t="inlineStr">
        <is>
          <t>Line of Credit (Details) [Line Items]</t>
        </is>
      </c>
      <c r="B6" s="4" t="inlineStr">
        <is>
          <t xml:space="preserve"> </t>
        </is>
      </c>
    </row>
    <row r="7">
      <c r="A7" s="4" t="inlineStr">
        <is>
          <t>Daily floating rate</t>
        </is>
      </c>
      <c r="B7" s="9" t="n">
        <v>0.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Changes in Stockholders' Equity (Parentheticals) - USD ($)</t>
        </is>
      </c>
      <c r="B1" s="2" t="inlineStr">
        <is>
          <t>12 Months Ended</t>
        </is>
      </c>
    </row>
    <row r="2">
      <c r="B2" s="2" t="inlineStr">
        <is>
          <t>Jun. 30, 2023</t>
        </is>
      </c>
      <c r="C2" s="2" t="inlineStr">
        <is>
          <t>Jun. 30, 2022</t>
        </is>
      </c>
    </row>
    <row r="3">
      <c r="A3" s="3" t="inlineStr">
        <is>
          <t>Statement of Stockholders' Equity [Abstract]</t>
        </is>
      </c>
      <c r="B3" s="4" t="inlineStr">
        <is>
          <t xml:space="preserve"> </t>
        </is>
      </c>
      <c r="C3" s="4" t="inlineStr">
        <is>
          <t xml:space="preserve"> </t>
        </is>
      </c>
    </row>
    <row r="4">
      <c r="A4" s="4" t="inlineStr">
        <is>
          <t>Other comprehensive income, net of tax</t>
        </is>
      </c>
      <c r="B4" s="6" t="n">
        <v>104</v>
      </c>
      <c r="C4" s="6" t="n">
        <v>90</v>
      </c>
    </row>
    <row r="5">
      <c r="A5" s="4" t="inlineStr">
        <is>
          <t>Dividends declared per share (in Dollars per share)</t>
        </is>
      </c>
      <c r="B5" s="8" t="n">
        <v>0.2</v>
      </c>
      <c r="C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rterly Financial Information (Unaudited) (Details) - Schedule of Quarterly Financial Information - USD ($)</t>
        </is>
      </c>
      <c r="B1" s="2" t="inlineStr">
        <is>
          <t>12 Months Ended</t>
        </is>
      </c>
    </row>
    <row r="2">
      <c r="B2" s="2" t="inlineStr">
        <is>
          <t>Jun. 30, 2023</t>
        </is>
      </c>
      <c r="C2" s="2" t="inlineStr">
        <is>
          <t>Jun. 30, 2022</t>
        </is>
      </c>
    </row>
    <row r="3">
      <c r="A3" s="4" t="inlineStr">
        <is>
          <t>First Quarter [Member]</t>
        </is>
      </c>
      <c r="B3" s="4" t="inlineStr">
        <is>
          <t xml:space="preserve"> </t>
        </is>
      </c>
      <c r="C3" s="4" t="inlineStr">
        <is>
          <t xml:space="preserve"> </t>
        </is>
      </c>
    </row>
    <row r="4">
      <c r="A4" s="3" t="inlineStr">
        <is>
          <t>Schedule of Quarterly Financial Information [Abstract]</t>
        </is>
      </c>
      <c r="B4" s="4" t="inlineStr">
        <is>
          <t xml:space="preserve"> </t>
        </is>
      </c>
      <c r="C4" s="4" t="inlineStr">
        <is>
          <t xml:space="preserve"> </t>
        </is>
      </c>
    </row>
    <row r="5">
      <c r="A5" s="4" t="inlineStr">
        <is>
          <t>Net sales</t>
        </is>
      </c>
      <c r="B5" s="6" t="n">
        <v>8635795</v>
      </c>
      <c r="C5" s="6" t="n">
        <v>7545432</v>
      </c>
    </row>
    <row r="6">
      <c r="A6" s="4" t="inlineStr">
        <is>
          <t>Gross profit</t>
        </is>
      </c>
      <c r="B6" s="5" t="n">
        <v>1812142</v>
      </c>
      <c r="C6" s="5" t="n">
        <v>1353098</v>
      </c>
    </row>
    <row r="7">
      <c r="A7" s="4" t="inlineStr">
        <is>
          <t>Net income</t>
        </is>
      </c>
      <c r="B7" s="6" t="n">
        <v>768266</v>
      </c>
      <c r="C7" s="6" t="n">
        <v>306061</v>
      </c>
    </row>
    <row r="8">
      <c r="A8" s="3" t="inlineStr">
        <is>
          <t>Net income per share -</t>
        </is>
      </c>
      <c r="B8" s="4" t="inlineStr">
        <is>
          <t xml:space="preserve"> </t>
        </is>
      </c>
      <c r="C8" s="4" t="inlineStr">
        <is>
          <t xml:space="preserve"> </t>
        </is>
      </c>
    </row>
    <row r="9">
      <c r="A9" s="4" t="inlineStr">
        <is>
          <t>Basic (in Dollars per share)</t>
        </is>
      </c>
      <c r="B9" s="7" t="n">
        <v>0.31</v>
      </c>
      <c r="C9" s="7" t="n">
        <v>0.13</v>
      </c>
    </row>
    <row r="10">
      <c r="A10" s="4" t="inlineStr">
        <is>
          <t>Diluted (in Dollars per share)</t>
        </is>
      </c>
      <c r="B10" s="7" t="n">
        <v>0.31</v>
      </c>
      <c r="C10" s="7" t="n">
        <v>0.13</v>
      </c>
    </row>
    <row r="11">
      <c r="A11" s="4" t="inlineStr">
        <is>
          <t>Second Quarter [Member]</t>
        </is>
      </c>
      <c r="B11" s="4" t="inlineStr">
        <is>
          <t xml:space="preserve"> </t>
        </is>
      </c>
      <c r="C11" s="4" t="inlineStr">
        <is>
          <t xml:space="preserve"> </t>
        </is>
      </c>
    </row>
    <row r="12">
      <c r="A12" s="3" t="inlineStr">
        <is>
          <t>Schedule of Quarterly Financial Information [Abstract]</t>
        </is>
      </c>
      <c r="B12" s="4" t="inlineStr">
        <is>
          <t xml:space="preserve"> </t>
        </is>
      </c>
      <c r="C12" s="4" t="inlineStr">
        <is>
          <t xml:space="preserve"> </t>
        </is>
      </c>
    </row>
    <row r="13">
      <c r="A13" s="4" t="inlineStr">
        <is>
          <t>Net sales</t>
        </is>
      </c>
      <c r="B13" s="6" t="n">
        <v>8804109</v>
      </c>
      <c r="C13" s="6" t="n">
        <v>7458050</v>
      </c>
    </row>
    <row r="14">
      <c r="A14" s="4" t="inlineStr">
        <is>
          <t>Gross profit</t>
        </is>
      </c>
      <c r="B14" s="5" t="n">
        <v>2260722</v>
      </c>
      <c r="C14" s="5" t="n">
        <v>1206817</v>
      </c>
    </row>
    <row r="15">
      <c r="A15" s="4" t="inlineStr">
        <is>
          <t>Net income</t>
        </is>
      </c>
      <c r="B15" s="6" t="n">
        <v>1146042</v>
      </c>
      <c r="C15" s="6" t="n">
        <v>21201</v>
      </c>
    </row>
    <row r="16">
      <c r="A16" s="3" t="inlineStr">
        <is>
          <t>Net income per share -</t>
        </is>
      </c>
      <c r="B16" s="4" t="inlineStr">
        <is>
          <t xml:space="preserve"> </t>
        </is>
      </c>
      <c r="C16" s="4" t="inlineStr">
        <is>
          <t xml:space="preserve"> </t>
        </is>
      </c>
    </row>
    <row r="17">
      <c r="A17" s="4" t="inlineStr">
        <is>
          <t>Basic (in Dollars per share)</t>
        </is>
      </c>
      <c r="B17" s="7" t="n">
        <v>0.47</v>
      </c>
      <c r="C17" s="7" t="n">
        <v>0.01</v>
      </c>
    </row>
    <row r="18">
      <c r="A18" s="4" t="inlineStr">
        <is>
          <t>Diluted (in Dollars per share)</t>
        </is>
      </c>
      <c r="B18" s="7" t="n">
        <v>0.47</v>
      </c>
      <c r="C18" s="7" t="n">
        <v>0.01</v>
      </c>
    </row>
    <row r="19">
      <c r="A19" s="4" t="inlineStr">
        <is>
          <t>Third Quarter [Member]</t>
        </is>
      </c>
      <c r="B19" s="4" t="inlineStr">
        <is>
          <t xml:space="preserve"> </t>
        </is>
      </c>
      <c r="C19" s="4" t="inlineStr">
        <is>
          <t xml:space="preserve"> </t>
        </is>
      </c>
    </row>
    <row r="20">
      <c r="A20" s="3" t="inlineStr">
        <is>
          <t>Schedule of Quarterly Financial Information [Abstract]</t>
        </is>
      </c>
      <c r="B20" s="4" t="inlineStr">
        <is>
          <t xml:space="preserve"> </t>
        </is>
      </c>
      <c r="C20" s="4" t="inlineStr">
        <is>
          <t xml:space="preserve"> </t>
        </is>
      </c>
    </row>
    <row r="21">
      <c r="A21" s="4" t="inlineStr">
        <is>
          <t>Net sales</t>
        </is>
      </c>
      <c r="B21" s="6" t="n">
        <v>9809616</v>
      </c>
      <c r="C21" s="6" t="n">
        <v>8620049</v>
      </c>
    </row>
    <row r="22">
      <c r="A22" s="4" t="inlineStr">
        <is>
          <t>Gross profit</t>
        </is>
      </c>
      <c r="B22" s="5" t="n">
        <v>1973429</v>
      </c>
      <c r="C22" s="5" t="n">
        <v>1734880</v>
      </c>
    </row>
    <row r="23">
      <c r="A23" s="4" t="inlineStr">
        <is>
          <t>Net income</t>
        </is>
      </c>
      <c r="B23" s="6" t="n">
        <v>867288</v>
      </c>
      <c r="C23" s="6" t="n">
        <v>661359</v>
      </c>
    </row>
    <row r="24">
      <c r="A24" s="3" t="inlineStr">
        <is>
          <t>Net income per share -</t>
        </is>
      </c>
      <c r="B24" s="4" t="inlineStr">
        <is>
          <t xml:space="preserve"> </t>
        </is>
      </c>
      <c r="C24" s="4" t="inlineStr">
        <is>
          <t xml:space="preserve"> </t>
        </is>
      </c>
    </row>
    <row r="25">
      <c r="A25" s="4" t="inlineStr">
        <is>
          <t>Basic (in Dollars per share)</t>
        </is>
      </c>
      <c r="B25" s="7" t="n">
        <v>0.35</v>
      </c>
      <c r="C25" s="7" t="n">
        <v>0.27</v>
      </c>
    </row>
    <row r="26">
      <c r="A26" s="4" t="inlineStr">
        <is>
          <t>Diluted (in Dollars per share)</t>
        </is>
      </c>
      <c r="B26" s="7" t="n">
        <v>0.35</v>
      </c>
      <c r="C26" s="7" t="n">
        <v>0.27</v>
      </c>
    </row>
    <row r="27">
      <c r="A27" s="4" t="inlineStr">
        <is>
          <t>Fourth Quarter [Member]</t>
        </is>
      </c>
      <c r="B27" s="4" t="inlineStr">
        <is>
          <t xml:space="preserve"> </t>
        </is>
      </c>
      <c r="C27" s="4" t="inlineStr">
        <is>
          <t xml:space="preserve"> </t>
        </is>
      </c>
    </row>
    <row r="28">
      <c r="A28" s="3" t="inlineStr">
        <is>
          <t>Schedule of Quarterly Financial Information [Abstract]</t>
        </is>
      </c>
      <c r="B28" s="4" t="inlineStr">
        <is>
          <t xml:space="preserve"> </t>
        </is>
      </c>
      <c r="C28" s="4" t="inlineStr">
        <is>
          <t xml:space="preserve"> </t>
        </is>
      </c>
    </row>
    <row r="29">
      <c r="A29" s="4" t="inlineStr">
        <is>
          <t>Net sales</t>
        </is>
      </c>
      <c r="B29" s="6" t="n">
        <v>8342803</v>
      </c>
      <c r="C29" s="6" t="n">
        <v>8481243</v>
      </c>
    </row>
    <row r="30">
      <c r="A30" s="4" t="inlineStr">
        <is>
          <t>Gross profit</t>
        </is>
      </c>
      <c r="B30" s="5" t="n">
        <v>2004245</v>
      </c>
      <c r="C30" s="5" t="n">
        <v>1177363</v>
      </c>
    </row>
    <row r="31">
      <c r="A31" s="4" t="inlineStr">
        <is>
          <t>Net income</t>
        </is>
      </c>
      <c r="B31" s="6" t="n">
        <v>895535</v>
      </c>
      <c r="C31" s="6" t="n">
        <v>276506</v>
      </c>
    </row>
    <row r="32">
      <c r="A32" s="3" t="inlineStr">
        <is>
          <t>Net income per share -</t>
        </is>
      </c>
      <c r="B32" s="4" t="inlineStr">
        <is>
          <t xml:space="preserve"> </t>
        </is>
      </c>
      <c r="C32" s="4" t="inlineStr">
        <is>
          <t xml:space="preserve"> </t>
        </is>
      </c>
    </row>
    <row r="33">
      <c r="A33" s="4" t="inlineStr">
        <is>
          <t>Basic (in Dollars per share)</t>
        </is>
      </c>
      <c r="B33" s="7" t="n">
        <v>0.37</v>
      </c>
      <c r="C33" s="7" t="n">
        <v>0.11</v>
      </c>
    </row>
    <row r="34">
      <c r="A34" s="4" t="inlineStr">
        <is>
          <t>Diluted (in Dollars per share)</t>
        </is>
      </c>
      <c r="B34" s="7" t="n">
        <v>0.36</v>
      </c>
      <c r="C34" s="7" t="n">
        <v>0.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677131</v>
      </c>
      <c r="C4" s="6" t="n">
        <v>1265127</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227132</v>
      </c>
      <c r="C6" s="5" t="n">
        <v>176696</v>
      </c>
    </row>
    <row r="7">
      <c r="A7" s="4" t="inlineStr">
        <is>
          <t>Depreciation</t>
        </is>
      </c>
      <c r="B7" s="5" t="n">
        <v>484920</v>
      </c>
      <c r="C7" s="5" t="n">
        <v>494635</v>
      </c>
    </row>
    <row r="8">
      <c r="A8" s="4" t="inlineStr">
        <is>
          <t>ESOP compensation expense</t>
        </is>
      </c>
      <c r="B8" s="5" t="n">
        <v>365646</v>
      </c>
      <c r="C8" s="5" t="n">
        <v>325067</v>
      </c>
    </row>
    <row r="9">
      <c r="A9" s="4" t="inlineStr">
        <is>
          <t>Deferred income tax (benefit) expense</t>
        </is>
      </c>
      <c r="B9" s="5" t="n">
        <v>-40002</v>
      </c>
      <c r="C9" s="5" t="n">
        <v>9271</v>
      </c>
    </row>
    <row r="10">
      <c r="A10" s="4" t="inlineStr">
        <is>
          <t>Gain on disposal of property, plant and equipment</t>
        </is>
      </c>
      <c r="B10" s="5" t="n">
        <v>-2500</v>
      </c>
      <c r="C10" s="5" t="n">
        <v>-119</v>
      </c>
    </row>
    <row r="11">
      <c r="A11" s="3" t="inlineStr">
        <is>
          <t>Changes in assets and liabilities:</t>
        </is>
      </c>
      <c r="B11" s="4" t="inlineStr">
        <is>
          <t xml:space="preserve"> </t>
        </is>
      </c>
      <c r="C11" s="4" t="inlineStr">
        <is>
          <t xml:space="preserve"> </t>
        </is>
      </c>
    </row>
    <row r="12">
      <c r="A12" s="4" t="inlineStr">
        <is>
          <t>Increase in trade accounts receivables</t>
        </is>
      </c>
      <c r="B12" s="5" t="n">
        <v>-22108</v>
      </c>
      <c r="C12" s="5" t="n">
        <v>-379393</v>
      </c>
    </row>
    <row r="13">
      <c r="A13" s="4" t="inlineStr">
        <is>
          <t>(Increase) decrease in income tax receivable</t>
        </is>
      </c>
      <c r="B13" s="5" t="n">
        <v>-35666</v>
      </c>
      <c r="C13" s="5" t="n">
        <v>249602</v>
      </c>
    </row>
    <row r="14">
      <c r="A14" s="4" t="inlineStr">
        <is>
          <t>(Increase) decrease in inventories</t>
        </is>
      </c>
      <c r="B14" s="5" t="n">
        <v>-1329132</v>
      </c>
      <c r="C14" s="5" t="n">
        <v>231443</v>
      </c>
    </row>
    <row r="15">
      <c r="A15" s="4" t="inlineStr">
        <is>
          <t>Increase in prepaid expenses and other current assets</t>
        </is>
      </c>
      <c r="B15" s="5" t="n">
        <v>-3289703</v>
      </c>
      <c r="C15" s="5" t="n">
        <v>-292477</v>
      </c>
    </row>
    <row r="16">
      <c r="A16" s="4" t="inlineStr">
        <is>
          <t>Decrease in accounts payable</t>
        </is>
      </c>
      <c r="B16" s="5" t="n">
        <v>-866802</v>
      </c>
      <c r="C16" s="5" t="n">
        <v>-638996</v>
      </c>
    </row>
    <row r="17">
      <c r="A17" s="4" t="inlineStr">
        <is>
          <t>Increase in accrued salaries and wages</t>
        </is>
      </c>
      <c r="B17" s="5" t="n">
        <v>263561</v>
      </c>
      <c r="C17" s="5" t="n">
        <v>151520</v>
      </c>
    </row>
    <row r="18">
      <c r="A18" s="4" t="inlineStr">
        <is>
          <t>Increase (decrease) in vacation accrual</t>
        </is>
      </c>
      <c r="B18" s="5" t="n">
        <v>18808</v>
      </c>
      <c r="C18" s="5" t="n">
        <v>-6231</v>
      </c>
    </row>
    <row r="19">
      <c r="A19" s="4" t="inlineStr">
        <is>
          <t>(Decrease) increase in other accrued expenses</t>
        </is>
      </c>
      <c r="B19" s="5" t="n">
        <v>-204807</v>
      </c>
      <c r="C19" s="5" t="n">
        <v>626540</v>
      </c>
    </row>
    <row r="20">
      <c r="A20" s="4" t="inlineStr">
        <is>
          <t>Increase (decrease) in payroll and other taxes withheld</t>
        </is>
      </c>
      <c r="B20" s="5" t="n">
        <v>10750</v>
      </c>
      <c r="C20" s="5" t="n">
        <v>-354589</v>
      </c>
    </row>
    <row r="21">
      <c r="A21" s="4" t="inlineStr">
        <is>
          <t>Increase in contract liabilities</t>
        </is>
      </c>
      <c r="B21" s="5" t="n">
        <v>4697364</v>
      </c>
      <c r="C21" s="5" t="n">
        <v>306869</v>
      </c>
    </row>
    <row r="22">
      <c r="A22" s="4" t="inlineStr">
        <is>
          <t>(Decrease) increase in income taxes payable</t>
        </is>
      </c>
      <c r="B22" s="5" t="n">
        <v>-54722</v>
      </c>
      <c r="C22" s="5" t="n">
        <v>54722</v>
      </c>
    </row>
    <row r="23">
      <c r="A23" s="4" t="inlineStr">
        <is>
          <t>Net cash provided by operating activities</t>
        </is>
      </c>
      <c r="B23" s="5" t="n">
        <v>3899870</v>
      </c>
      <c r="C23" s="5" t="n">
        <v>2219687</v>
      </c>
    </row>
    <row r="24">
      <c r="A24" s="3" t="inlineStr">
        <is>
          <t>Cash Flows from Investing Activities:</t>
        </is>
      </c>
      <c r="B24" s="4" t="inlineStr">
        <is>
          <t xml:space="preserve"> </t>
        </is>
      </c>
      <c r="C24" s="4" t="inlineStr">
        <is>
          <t xml:space="preserve"> </t>
        </is>
      </c>
    </row>
    <row r="25">
      <c r="A25" s="4" t="inlineStr">
        <is>
          <t>Additions to property, plant and equipment</t>
        </is>
      </c>
      <c r="B25" s="5" t="n">
        <v>-512016</v>
      </c>
      <c r="C25" s="5" t="n">
        <v>-303561</v>
      </c>
    </row>
    <row r="26">
      <c r="A26" s="4" t="inlineStr">
        <is>
          <t>Proceeds from sale of property, plant and equipment</t>
        </is>
      </c>
      <c r="B26" s="5" t="n">
        <v>2500</v>
      </c>
      <c r="C26" s="5" t="n">
        <v>2000</v>
      </c>
    </row>
    <row r="27">
      <c r="A27" s="4" t="inlineStr">
        <is>
          <t>Purchase of investment securities</t>
        </is>
      </c>
      <c r="B27" s="5" t="n">
        <v>-15902014</v>
      </c>
      <c r="C27" s="5" t="n">
        <v>-4237778</v>
      </c>
    </row>
    <row r="28">
      <c r="A28" s="4" t="inlineStr">
        <is>
          <t>Proceeds from sale/maturity of investment securities</t>
        </is>
      </c>
      <c r="B28" s="5" t="n">
        <v>7645623</v>
      </c>
      <c r="C28" s="5" t="n">
        <v>3621000</v>
      </c>
    </row>
    <row r="29">
      <c r="A29" s="4" t="inlineStr">
        <is>
          <t>Net cash used in investing activities</t>
        </is>
      </c>
      <c r="B29" s="5" t="n">
        <v>-8765907</v>
      </c>
      <c r="C29" s="5" t="n">
        <v>-918339</v>
      </c>
    </row>
    <row r="30">
      <c r="A30" s="3" t="inlineStr">
        <is>
          <t>Cash Flows from Financing Activities:</t>
        </is>
      </c>
      <c r="B30" s="4" t="inlineStr">
        <is>
          <t xml:space="preserve"> </t>
        </is>
      </c>
      <c r="C30" s="4" t="inlineStr">
        <is>
          <t xml:space="preserve"> </t>
        </is>
      </c>
    </row>
    <row r="31">
      <c r="A31" s="4" t="inlineStr">
        <is>
          <t>Dividends paid on common stock</t>
        </is>
      </c>
      <c r="B31" s="5" t="n">
        <v>-489268</v>
      </c>
      <c r="C31" s="4" t="inlineStr">
        <is>
          <t xml:space="preserve"> </t>
        </is>
      </c>
    </row>
    <row r="32">
      <c r="A32" s="4" t="inlineStr">
        <is>
          <t>Net cash used in financing activities</t>
        </is>
      </c>
      <c r="B32" s="5" t="n">
        <v>-489268</v>
      </c>
      <c r="C32" s="4" t="inlineStr">
        <is>
          <t xml:space="preserve"> </t>
        </is>
      </c>
    </row>
    <row r="33">
      <c r="A33" s="4" t="inlineStr">
        <is>
          <t>(Decrease) increase in cash and short term investments</t>
        </is>
      </c>
      <c r="B33" s="5" t="n">
        <v>-5355305</v>
      </c>
      <c r="C33" s="5" t="n">
        <v>1301348</v>
      </c>
    </row>
    <row r="34">
      <c r="A34" s="4" t="inlineStr">
        <is>
          <t>Cash and cash equivalents, beginning of the year</t>
        </is>
      </c>
      <c r="B34" s="5" t="n">
        <v>8104060</v>
      </c>
      <c r="C34" s="5" t="n">
        <v>6802712</v>
      </c>
    </row>
    <row r="35">
      <c r="A35" s="4" t="inlineStr">
        <is>
          <t>Cash and cash equivalents, end of the year</t>
        </is>
      </c>
      <c r="B35" s="5" t="n">
        <v>2748755</v>
      </c>
      <c r="C35" s="5" t="n">
        <v>8104060</v>
      </c>
    </row>
    <row r="36">
      <c r="A36" s="3" t="inlineStr">
        <is>
          <t>Supplemental Schedule of Cash Flow Information:</t>
        </is>
      </c>
      <c r="B36" s="4" t="inlineStr">
        <is>
          <t xml:space="preserve"> </t>
        </is>
      </c>
      <c r="C36" s="4" t="inlineStr">
        <is>
          <t xml:space="preserve"> </t>
        </is>
      </c>
    </row>
    <row r="37">
      <c r="A37" s="4" t="inlineStr">
        <is>
          <t>Income taxes paid net of refunds</t>
        </is>
      </c>
      <c r="B37" s="6" t="n">
        <v>1159595</v>
      </c>
      <c r="C37" s="6" t="n">
        <v>143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Jun. 30, 2023</t>
        </is>
      </c>
    </row>
    <row r="3">
      <c r="A3" s="3" t="inlineStr">
        <is>
          <t>Nature of Operations [Abstract]</t>
        </is>
      </c>
      <c r="B3" s="4" t="inlineStr">
        <is>
          <t xml:space="preserve"> </t>
        </is>
      </c>
    </row>
    <row r="4">
      <c r="A4" s="4" t="inlineStr">
        <is>
          <t>Nature of Operations</t>
        </is>
      </c>
      <c r="B4" s="4" t="inlineStr">
        <is>
          <t>Note 1. Nature
of Operations Espey Mfg. &amp; Electronics Corp. (the Company)
is a manufacturer of electronic equipment used primarily in military and industrial applications. The principal markets for the Company's
products are companies that provide electronic support to both military and industrial applications across the United States and at some
international lo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Revenue The majority of our sales are generated from military
contracts from defense companies, the Department of Defense, other agencies of the government of the United States and foreign governments,
for the design and development and/or manufacture of products. Sales are also generated from industrial manufacturers for similar services.
We provide our products and design and development service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with a customer after it
has been approved by all parties to the arrangement, the rights of the parties are identified, payment terms are identified, the contract
has commercial substance, and collection of substantially all of the amount to which the entity will be entitled in exchange for the goods
or services that will be transferred to the customer is probable. We assess each contract at its inception to determine whether it should
be combined with other contracts. When making this determination, we consider factors such as whether two or more contracts were negotiated
and executed at or near the same time, or were negotiated with an overall profit objective. We evaluate the products or services promised in each
contract at inception to determine whether the contract should be accounted for as having one or more performance obligations. Significant
judgment is required in determining performance obligations. We determine the transaction price for each contract based on the consideration
we expect to receive for the products or services being provided under the contract. The transaction price for each performance obligation
is based on the estimated standalone selling price of the product or service underlying each performance obligation. Transaction prices
on our contracts subject to the Federal Acquisition Regulations (FAR) are typically based on estimated costs plus a reasonable profit
margin. We recognize revenue using the output method based
on the appraisal of results achieved and milestones reached or units delivered based on contractual shipment terms, typically shipping
point. Inventory Raw materials are valued at the lower of cost (average
cost) or net realizable value. Balances for slow-moving and obsolete inventory are reviewed on a regular basis by analyzing estimated
demand, inventory on hand, sales levels, market conditions, and other information and reduce inventory balances based on this analysis. Inventory relating to contracts in process and
work in process is valued at cost, including factory overhead incurred to date. Contract costs include material, subcontract costs, labor,
and an allocation of overhead costs. Work in process represents spare units and parts and other inventory items acquired or produced to
service units previously sold or to meet anticipated future orders. Provision for losses on contracts is made when the existence of such
losses becomes probable and estimable. The provision for losses on contracts is included in other accrued expenses on the Company’s
balance sheet. The costs attributed to units delivered under contracts are based on the estimated average cost of all units expected
to be produced. Certain contracts are expected to extend beyond twelve months. The estimation of total cost at completion of a contract
is subject to numerous variables involving contract costs and estimates as to the length of time to complete the contract. Given
the significance of the estimation processes and judgments described above, it is possible that materially different amounts of expected
sales and contract costs could be recorded if different assumptions were used, based on changes in circumstances, in the estimation process.
When a change in expected sales value or estimated cost is determined, the change is reflected in current period earnings. Contract Liabilities Contract liabilities include advance payments and
billings in excess of revenue recognized. Depreciation Depreciation of plant and equipment is computed
on a straight-line basis over the estimated useful lives of the assets. Estimated useful lives of depreciable assets
are as follows:
Buildings and improvements 10 – 50 years
Machinery and equipment 3 – 20 years
Furniture and fixtures 7 – 10 years Income Taxes The Company follows the provisions of Accounting
Standards Codification (“ASC”) Topic 740-10, "Accounting for Income Taxes." Under the provisions of ASC 740-1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and liabilities of a change in tax rates is recognized in earnings in the period that includes
the enactment date. Cash and Cash Equivalents Cash and cash equivalents consist of cash
and money market funds. The Company considers all highly liquid investments with original maturities
of three months or less to be cash equivalents. Investment Securities The Company accounts for its investments in
debt securities in accordance with ASC 320-10-25, “Accounting for Certain Investments in Debt and Equity Securities.”
Investments in debt securities at June 30, 2023 consists of municipal bonds, and treasury bills, and at June 30, 2022, consisted of municipal
bonds. The Company classifies investments in debt securities as available-for-sale. Unrealized holding gains and losses, net of
related tax effect, on available-for-sale debt securities are excluded from earnings and are reported as a separate component of stockholders’
equity until realized. Realized gains and losses for debt securities classified as available-for-sale are included in earnings and
are determined using the specific identification method. Interest income is recognized when earned. Fair values are based
on quoted market prices available as of the balance sheet date, and are therefore considered a Level 1 valuation. Certificates of deposit held for investment
with an original maturity greater than three months are carried at amortized cost and reported as short-term investments on the balance
sheets. The type of certificates of deposit that the Company invests in are not considered debt securities under Financial Accounting
Standards Board ("FASB") Accounting Standards Codification (“ASC”) 320, Investments - Debt Securities. Fair Value of Financial Instruments Accounting Standards Codification (“ASC”)
820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s of financial instruments,
including cash and cash equivalents, short term investment securities, accounts receivable, accounts payable and accrued expenses, approximated
fair value as of June 30, 2023 and 2022 because of the immediate or short-term maturity of these financial instruments. Accounts Receivable and Allowance for Doubtful
Accounts The Company extends credit to its customers
in the normal course of business and collateral is generally not required for trade receivables. Exposure to credit risk is controlled
through the use of credit approvals, credit limits, and monitoring procedures. Accounts receivable are reported net of an allowance
for doubtful accounts. The Company estimates the allowance based on its analysis of specific balances. Interest is not charged on
past due balances. Based on these factors, there was an allowance for doubtful accounts of $3,000 at June 30, 2023 and 2022.
Changes to the allowance for doubtful accounts are charged to expense and reduced by charge-offs, net of recoveries. Per Share Amounts ASC 260-10 “Earnings Per Share
(EPS)” requires the Company to calculate net income per share based on basic and diluted net income per share, as defined.
Basic EPS excludes dilution and is computed by dividing net income by the weighted average number of shares outstanding for the
period. Diluted EPS reflects the potential dilution that could occur if securities or other contracts to issue common stock
were exercised or converted into common stock. The dilutive effect of outstanding options issued by the Company are reflected
in diluted EPS using the treasury stock method. Under the treasury stock method, options will only have a dilutive effect when
the average market price of common stock during the period exceeds the exercise price of the options. Comprehensive Income Comprehensive income consists of net income and other
comprehensive income (loss). Other comprehensive income for fiscal years ended June 30, 2023 and 2022 consists of unrealized holding
gains (losses) on available-for-sale debt securities.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Recently Adopted Accounting Standards In December 2019, the FASB issued ASU 2019-12, “Income
Taxes (Topic 740): Simplifying the Accounting for Income Taxes.” ASU 2019-12 amends ASC 740 to simplify the accounting for income
taxes by removing certain exceptions for investments, intraperiod allocations and interim calculations, and adding guidance to reduce
complexity in the accounting standard under the FASB’s simplification initiative. ASU 2019-12 is effective for public entities for
fiscal years beginning after December 15, 2020. Upon adoption, the amendments in ASU 2019-12 should be applied on a prospective basis
to all periods presented. The Company adopted the new guidance under ASU 2019-12 in the first quarter of fiscal year 2022 and removed
the exception for intraperiod allocations from its interim period tax provision calculation, accordingly. The removal of the exception
for intraperiod allocations did not have a material impact on the Company. Recent Accounting Pronouncements Not Yet Adopted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Impairment of Long-Lived Assets Long-lived assets, including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re were no impairments of long-lived assets in fiscal years 2023 and 2022. Assets to be disposed of are separately presented
in the balance sheet and reported at the lower of the carrying amount or fair value less costs to sell, and no longer depreciated.
The assets and liabilities of a disposed group classified as held for sale are presented separately in the appropriate asset and liability
sections of the balance sheet, if applicable. Concentrations of Risk The market for our defense electronics products
is largely dependent on the availability of new contracts from the United States and foreign governments to prime contractors to which
we provide components. Any decline in expenditures by the United States or foreign governments may have an adverse effect on our
financial performance. Generally, U.S. Government contracts are subject
to procurement laws and regulations. Some of the Company’s contracts are governed by the Federal Acquisition Regulation (FAR),
which lays out uniform policies and procedures for acquiring goods and services by the U.S. Government, and agency-specific acquisition
regulations that implement or supplement the FAR. For example, the Department of Defense implements the FAR through the Defense
Federal Acquisition Regulation (DFAR). The FAR also contains guidelines and regulations
for managing a contract after award, including conditions under which contracts may be terminated, in whole or in part, at the government’s
convenience or for default. If a contract is terminated for the convenience of the government, a contractor is entitled to receive
payments for its allowable costs and, in general, the proportionate share of fees or earnings for the work done. If a contract is
terminated for default, the government generally pays for only the work it has accepted. These regulations also subject the Company
to financial audits and other reviews by the government of its costs, performance, accounting and general business practices relating
to its contracts, which may result in adjustment of the Company’s contract-related costs and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1T20:01:24Z</dcterms:created>
  <dcterms:modified xmlns:dcterms="http://purl.org/dc/terms/" xmlns:xsi="http://www.w3.org/2001/XMLSchema-instance" xsi:type="dcterms:W3CDTF">2023-09-21T20:01:24Z</dcterms:modified>
</cp:coreProperties>
</file>